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Summary of Significant Accounti" sheetId="9" r:id="rId9"/>
    <s:sheet name="Acquisition" sheetId="10" r:id="rId10"/>
    <s:sheet name="Income Taxes" sheetId="11" r:id="rId11"/>
    <s:sheet name="Goodwill and Other Intangible A" sheetId="12" r:id="rId12"/>
    <s:sheet name="Debt" sheetId="13" r:id="rId13"/>
    <s:sheet name="Stockholders' Equity and Earnin" sheetId="14" r:id="rId14"/>
    <s:sheet name="Pension Plan" sheetId="15" r:id="rId15"/>
    <s:sheet name="Legal Matters and Contingencies" sheetId="16" r:id="rId16"/>
    <s:sheet name="Litigation Settlements" sheetId="17" r:id="rId17"/>
    <s:sheet name="Fair Value of Financial Instrum" sheetId="18" r:id="rId18"/>
    <s:sheet name="Business Segment Information" sheetId="19" r:id="rId19"/>
    <s:sheet name="Summary of Significant Accoun20" sheetId="20" r:id="rId20"/>
    <s:sheet name="Goodwill and Other Intangible21" sheetId="21" r:id="rId21"/>
    <s:sheet name="Debt (Tables)" sheetId="22" r:id="rId22"/>
    <s:sheet name="Stockholders' Equity and Earn23" sheetId="23" r:id="rId23"/>
    <s:sheet name="Business Segment Information (T" sheetId="24" r:id="rId24"/>
    <s:sheet name="Acquisition (Details)" sheetId="25" r:id="rId25"/>
    <s:sheet name="Income Taxes - Unrecognized Tax" sheetId="26" r:id="rId26"/>
    <s:sheet name="Income Taxes - Warrants (Detail" sheetId="27" r:id="rId27"/>
    <s:sheet name="Income Taxes - Other Income Tax" sheetId="28" r:id="rId28"/>
    <s:sheet name="Goodwill and Other Intangible29" sheetId="29" r:id="rId29"/>
    <s:sheet name="Goodwill and Other Intangible30" sheetId="30" r:id="rId30"/>
    <s:sheet name="Goodwill and Other Intangible31" sheetId="31" r:id="rId31"/>
    <s:sheet name="Goodwill and Other Intangible32" sheetId="32" r:id="rId32"/>
    <s:sheet name="Goodwill and Other Intangible33" sheetId="33" r:id="rId33"/>
    <s:sheet name="Goodwill and Other Intangible34" sheetId="34" r:id="rId34"/>
    <s:sheet name="Debt (Details)" sheetId="35" r:id="rId35"/>
    <s:sheet name="Stockholders' Equity and Earn36" sheetId="36" r:id="rId36"/>
    <s:sheet name="Stockholders' Equity and Earn37" sheetId="37" r:id="rId37"/>
    <s:sheet name="Stockholders' Equity and Earn38" sheetId="38" r:id="rId38"/>
    <s:sheet name="Stockholders' Equity and Earn39" sheetId="39" r:id="rId39"/>
    <s:sheet name="Stockholders' Equity and Earn40" sheetId="40" r:id="rId40"/>
    <s:sheet name="Stockholders' Equity and Earn41" sheetId="41" r:id="rId41"/>
    <s:sheet name="Pension Plan (Details)" sheetId="42" r:id="rId42"/>
    <s:sheet name="Litigation Settlements (Details" sheetId="43" r:id="rId43"/>
    <s:sheet name="Fair Value of Financial Instr44" sheetId="44" r:id="rId44"/>
    <s:sheet name="Business Segment Information - " sheetId="45" r:id="rId45"/>
    <s:sheet name="Business Segment Information 46" sheetId="46" r:id="rId46"/>
    <s:sheet name="Business Segment Information 47" sheetId="47" r:id="rId47"/>
  </s:sheets>
  <s:definedNames/>
  <s:calcPr calcId="124519" calcMode="auto" fullCalcOnLoad="1"/>
</s:workbook>
</file>

<file path=xl/sharedStrings.xml><?xml version="1.0" encoding="utf-8"?>
<sst xmlns="http://schemas.openxmlformats.org/spreadsheetml/2006/main" uniqueCount="440">
  <si>
    <t>Document and Entity Information - shares</t>
  </si>
  <si>
    <t>3 Months Ended</t>
  </si>
  <si>
    <t>Dec. 31, 2015</t>
  </si>
  <si>
    <t>Jan. 31, 2016</t>
  </si>
  <si>
    <t>Document and Entity Information [Abstract]</t>
  </si>
  <si>
    <t>Entity Registrant Name</t>
  </si>
  <si>
    <t>AMERISOURCEBERGEN CORP</t>
  </si>
  <si>
    <t>Entity Central Index Key</t>
  </si>
  <si>
    <t>Document Type</t>
  </si>
  <si>
    <t>10-Q</t>
  </si>
  <si>
    <t>Document Period End Date</t>
  </si>
  <si>
    <t>Dec. 31,
		2015</t>
  </si>
  <si>
    <t>Amendment Flag</t>
  </si>
  <si>
    <t>false</t>
  </si>
  <si>
    <t>Document Fiscal Year Focus</t>
  </si>
  <si>
    <t>Document Fiscal Period Focus</t>
  </si>
  <si>
    <t>Q1</t>
  </si>
  <si>
    <t>Current Fiscal Year End Date</t>
  </si>
  <si>
    <t>--09-30</t>
  </si>
  <si>
    <t>Entity Current Reporting Status</t>
  </si>
  <si>
    <t>Yes</t>
  </si>
  <si>
    <t>Entity Filer Category</t>
  </si>
  <si>
    <t>Large Accelerated Filer</t>
  </si>
  <si>
    <t>Entity Common Stock, Shares Outstanding</t>
  </si>
  <si>
    <t>Trading Symbol</t>
  </si>
  <si>
    <t>abc</t>
  </si>
  <si>
    <t>CONSOLIDATED BALANCE SHEETS - USD ($) $ in Thousands</t>
  </si>
  <si>
    <t>Sep. 30, 2015</t>
  </si>
  <si>
    <t>Current assets:</t>
  </si>
  <si>
    <t>Cash and cash equivalents</t>
  </si>
  <si>
    <t>Accounts receivable, less allowances for returns and doubtful accounts: $879,333 at December 31, 2015 and $899,764 at September 30, 2015</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 and other intangible assets</t>
  </si>
  <si>
    <t>Other assets</t>
  </si>
  <si>
    <t>TOTAL ASSETS</t>
  </si>
  <si>
    <t>Current liabilities:</t>
  </si>
  <si>
    <t>Accounts payable</t>
  </si>
  <si>
    <t>Accrued expenses and other</t>
  </si>
  <si>
    <t>Short-term debt</t>
  </si>
  <si>
    <t>Deferred income taxes</t>
  </si>
  <si>
    <t>Total current liabilities</t>
  </si>
  <si>
    <t>Long Term Debt</t>
  </si>
  <si>
    <t>Other liabilities</t>
  </si>
  <si>
    <t>Stockholders' equity:</t>
  </si>
  <si>
    <t>Common stock, $0.01 par value - authorized: 600,000,000 shares; issued and outstanding: 275,880,785 shares and 206,315,699 shares at December 31, 2015, respectively, and 274,991,824 shares and 206,891,873 shares at September 30, 2015, respectively</t>
  </si>
  <si>
    <t>Additional paid-in capital</t>
  </si>
  <si>
    <t>Retained earnings</t>
  </si>
  <si>
    <t>Accumulated other comprehensive loss</t>
  </si>
  <si>
    <t>Treasury stock, at cost: 69,565,086 shares at December 31, 2015 and 68,099,951 shares at September 30, 2015</t>
  </si>
  <si>
    <t>Total stockholders' equity</t>
  </si>
  <si>
    <t>TOTAL LIABILITIES AND STOCKHOLDERS' EQUITY</t>
  </si>
  <si>
    <t>CONSOLIDATED BALANCE SHEETS (Parenthetical) - USD ($) $ in Thousands</t>
  </si>
  <si>
    <t>Allowances for returns and doubtful accounts</t>
  </si>
  <si>
    <t>Common stock, par value</t>
  </si>
  <si>
    <t>Common stock, shares authorized</t>
  </si>
  <si>
    <t>Common stock, shares issued</t>
  </si>
  <si>
    <t>Common stock, shares outstanding</t>
  </si>
  <si>
    <t>Treasury stock, shares held</t>
  </si>
  <si>
    <t>CONSOLIDATED STATEMENTS OF OPERATIONS (Unaudited) - USD ($) shares in Thousands, $ in Thousands</t>
  </si>
  <si>
    <t>Dec. 31, 2014</t>
  </si>
  <si>
    <t>CONSOLIDATED STATEMENTS OF OPERATIONS</t>
  </si>
  <si>
    <t>Revenue</t>
  </si>
  <si>
    <t>Cost of goods sold</t>
  </si>
  <si>
    <t>Gross profit</t>
  </si>
  <si>
    <t>Operating expenses:</t>
  </si>
  <si>
    <t>Distribution, selling, and administrative</t>
  </si>
  <si>
    <t>Depreciation</t>
  </si>
  <si>
    <t>Amortization</t>
  </si>
  <si>
    <t>Warrants</t>
  </si>
  <si>
    <t>Employee severance, litigation and other</t>
  </si>
  <si>
    <t>Pension settlement charge</t>
  </si>
  <si>
    <t>Operating loss</t>
  </si>
  <si>
    <t>Other (income) loss</t>
  </si>
  <si>
    <t>Interest expense, net</t>
  </si>
  <si>
    <t>Loss from operations before income taxes</t>
  </si>
  <si>
    <t>Income tax (benefit) expense</t>
  </si>
  <si>
    <t>Net income (loss)</t>
  </si>
  <si>
    <t>Basic earnings per share:</t>
  </si>
  <si>
    <t>Basic</t>
  </si>
  <si>
    <t>Diluted</t>
  </si>
  <si>
    <t>Weighted average common shares outstanding:</t>
  </si>
  <si>
    <t>Cash dividends declared per share of common stock</t>
  </si>
  <si>
    <t>CONSOLIDATED STATEMENTS OF COMPREHENSIVE INCOME (Unaudited) - USD ($) $ in Thousands</t>
  </si>
  <si>
    <t>CONSOLIDATED STATEMENTS OF COMPREHENSIVE INCOME</t>
  </si>
  <si>
    <t>Other comprehensive income (loss):</t>
  </si>
  <si>
    <t>Net change in foreign currency translation adjustments</t>
  </si>
  <si>
    <t>Pension plan adjustments, net of tax of $19,054 and $0, respectively</t>
  </si>
  <si>
    <t>Other</t>
  </si>
  <si>
    <t>Total other comprehensive income (loss)</t>
  </si>
  <si>
    <t>Total comprehensive income (loss)</t>
  </si>
  <si>
    <t>CONSOLIDATED STATEMENTS OF COMPREHENSIVE INCOME (Parenthetical) - USD ($) $ in Thousands</t>
  </si>
  <si>
    <t>Pension plan adjustments, tax</t>
  </si>
  <si>
    <t>CONSOLIDATED STATEMENTS OF CASH FLOWS (Unaudited) - USD ($) $ in Thousands</t>
  </si>
  <si>
    <t>OPERATING ACTIVITIES</t>
  </si>
  <si>
    <t>Adjustments to reconcile net income (loss) to net cash provided by operating activities:</t>
  </si>
  <si>
    <t>Depreciation, including amounts charged to cost of goods sold</t>
  </si>
  <si>
    <t>Amortization, including amounts charged to interest expense</t>
  </si>
  <si>
    <t>Provision (benefit) for doubtful accounts</t>
  </si>
  <si>
    <t>Benefit for deferred income taxes</t>
  </si>
  <si>
    <t>Warrant expense</t>
  </si>
  <si>
    <t>Share-based compensation</t>
  </si>
  <si>
    <t>Changes in operating assets and liabilities, excluding the effects of acquisitions:</t>
  </si>
  <si>
    <t>Accounts receivable</t>
  </si>
  <si>
    <t>Prepaid expenses and other assets</t>
  </si>
  <si>
    <t>Accounts payable, accrued expenses, and income taxes</t>
  </si>
  <si>
    <t>NET CASH PROVIDED BY OPERATING ACTIVITIES</t>
  </si>
  <si>
    <t>INVESTING ACTIVITIES</t>
  </si>
  <si>
    <t>Capital expenditures</t>
  </si>
  <si>
    <t>Cost of acquired companies, net of cash acquired</t>
  </si>
  <si>
    <t>Proceeds from sale of investment securities available-for-sale</t>
  </si>
  <si>
    <t>Purchases of investment securities available-for-sale</t>
  </si>
  <si>
    <t>NET CASH USED IN INVESTING ACTIVITIES</t>
  </si>
  <si>
    <t>FINANCING ACTIVITIES</t>
  </si>
  <si>
    <t>Long- term debt borrowings</t>
  </si>
  <si>
    <t>Borrowings under revolving and securitization credit facilities</t>
  </si>
  <si>
    <t>Repayments under revolving and securitization credit facilities</t>
  </si>
  <si>
    <t>Purchases of common stock</t>
  </si>
  <si>
    <t>Exercises of stock options, including excess tax benefits of $17,436 and $17,332 in fiscal 2016 and 2015, respectively</t>
  </si>
  <si>
    <t>Cash dividends on common stock</t>
  </si>
  <si>
    <t>Debt issuance costs and other</t>
  </si>
  <si>
    <t>NET CASH PROVIDED BY (USED IN) FINANCING ACTIVITIES</t>
  </si>
  <si>
    <t>(DECREASE) INCREASE IN CASH AND CASH EQUIVALENTS</t>
  </si>
  <si>
    <t>Cash and cash equivalents at beginning of period</t>
  </si>
  <si>
    <t>CASH AND CASH EQUIVALENTS AT END OF PERIOD</t>
  </si>
  <si>
    <t>CONSOLIDATED STATEMENTS OF CASH FLOWS (Unaudited) (Parenthetical) - USD ($) $ in Thousands</t>
  </si>
  <si>
    <t>Excess tax benefit from the exercise of stock options</t>
  </si>
  <si>
    <t>Summary of Significant Accounting Policies</t>
  </si>
  <si>
    <t>Summary of Significant Accounting Policies [Abstract]</t>
  </si>
  <si>
    <t>Significant Accounting Policies [Text Block]</t>
  </si>
  <si>
    <t>Note 1. Summary of Significant Accounting Policies
Basis of Presentation
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December 31, 2015 and the results of operations and cash flows for the interim periods ended December 31, 2015 and 2014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5.
The preparation of financial statements in conformity with U.S. GAAP requires management to make estimates and assumptions that affect amounts reported in the financial statements and accompanying notes. Actual amounts could differ from these estimated amounts.
In May 2014, the Financial Accounting Standards Board issued Accounting Standards Update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Entities are permitted to adopt the standard as early as the original public entity effective date, and either full or modified retrospective application is required. The Company has not yet selected a transition method and is currently evaluating the impact of adopting this new accounting guidance.
In November 2015, the Financial Accounting Standards Board (“FASB”) issued Accounting Standards Update No. 2015-17, “Balance Sheet Classification of Deferred Taxes (“ASU 2015-17”).” ASU 2015-17 is the result of the FASB’s simplification initiative intended to improve U.S. GAAP by reducing costs and complexity while maintaining or enhancing the usefulness of related financial statement information. ASU 2015-17 requires that all deferred tax assets and liabilities, along with any related valuation allowance, be classified as noncurrent on the balance sheet. The guidance does not change the existing requirement that prohibits companies from offsetting deferred tax liabilities from one jurisdiction against deferred assets of another jurisdiction. ASU 2015-17 is effective for annual reporting periods beginning after December 15, 2016, and interim periods within those fiscal years. ASU 2015-17 will have no effect on the Company’s results of operations or liquidity.
As of December 31, 2015, there were no other recently issued accounting standards that will have a material impact on the Company’s financial position or results of operations upon their adoption.</t>
  </si>
  <si>
    <t>Acquisition</t>
  </si>
  <si>
    <t>Business Combinations [Abstract]</t>
  </si>
  <si>
    <t>Business Combination Disclosure [Text Block]</t>
  </si>
  <si>
    <t>Note 2. Acquisition
On November 6, 2015, the Company acquired PharMEDium Healthcare Holdings, Inc. (“PharMEDium”) for $2.7 billion in cash, which included certain purchase price adjustments. PharMEDium is a leading national provider of outsourced compounded sterile preparations (“CSPs”) to acute care hospitals in the United States. PharMEDium is a component of AmerisourceBergen Drug Corporation (“ABDC”) within the Pharmaceutical Distribution reportable segment.
The purchase price has been preliminarily allocated to the underlying assets acquired and liabilities assumed based upon their estimated fair values at the date of the acquisition. The preliminary allocation is pending the finalization of the appraisals of intangible assets and the corresponding deferred taxes, as well as the finalization of working capital account balances. There can be no assurance that the estimated amounts recorded will represent the final purchase price allocation. The purchase price currently exceeds the estimated fair value of the net tangible and intangible assets acquired by $1.8 billion, which was allocated to goodwill. The estimated fair value of accounts receivable, inventory, and accounts payable acquired was $63.2 million, $43.1 million and $22.8 million, respectively. The estimated fair value of the intangible assets acquired of $1.1 billion consists of customer relationships of $883.4 million, trade name of $167.6 million, and software technology of $52.6 million. The Company established an estimated deferred tax liability of $424.5 million primarily in connection with the intangible assets acquired. The Company is amortizing the estimated fair values of the acquired customer relationships and trade name over their estimated useful lives of 15 years. The estimated fair value of the acquired software technology is being amortized over its estimated useful life of 10 years. Goodwill and intangible assets resulting from the acquisition are not expected to be deductible for income tax purposes.</t>
  </si>
  <si>
    <t>Income Taxes</t>
  </si>
  <si>
    <t>Income Taxes [Abstract]</t>
  </si>
  <si>
    <t>Income Taxes [Text Block]</t>
  </si>
  <si>
    <t>Note 3. Income Taxes
The Company files income tax returns in U.S. federal and state jurisdictions as well as various foreign jurisdictions. As of December 31, 2015, the Company had unrecognized tax benefits, defined as the aggregate tax effect of differences between tax return positions and the benefits recognized in the Company’s financial statements, of $51.9 million ($36.6 million, net of federal benefit). If recognized, these tax benefits would reduce income tax expense and the effective tax rate. Included in this amount is $7.9 million of interest and penalties, which the Company records in income tax expense. During the three months ended December 31, 2015, unrecognized tax benefits decreased by $0.9 million. During the next 12 months, it is reasonably possible that state tax audit resolutions and the expiration of statutes of limitations could result in a reduction of unrecognized tax benefits by approximately $7.5 million.
In March 2013, the Company issued Warrants (as defined in Note 6) in connection with various agreements and arrangements with Walgreens Boots Alliance, Inc. (“WBA”), as successor in interest to Walgreen Co. (“Walgreens”) and Alliance Boots GmbH (“Alliance Boots”). At that time, the Company determined that the Warrants had a fair value of $242.4 million on the date of issuance, which approximated the tax deductible amount that would be deducted ratably on the Company’s income tax return over the 10-year term of the various agreements, and that any value in excess of the initial fair value of the Warrants on the date of issuance would not be tax deductible. In November 2015, the Company received a private letter ruling from the Internal Revenue Service, which entitles it to an income tax deduction equal to the fair value of the Warrants on the date of exercise. As a result, the Company recorded a deferred tax asset and recognized a tax benefit adjustment of approximately $456 million, which represented the estimated tax deduction for the increase in the fair value of the Warrants from the issuance date through September 30, 2015. This tax benefit adjustment had a significant impact to the Company’s effective tax rate in the quarter ended December 31, 2015. An additional tax benefit of approximately $173 million was recognized primarily related to the change in the fair value of the Warrants during the three months ended December 31, 2015.</t>
  </si>
  <si>
    <t>Goodwill and Other Intangible Assets</t>
  </si>
  <si>
    <t>Goodwill and Other Intangible Assets [Abstract]</t>
  </si>
  <si>
    <t>Goodwill and Other Intangible Assets [Text Block]</t>
  </si>
  <si>
    <t>Note 4. Goodwill and Other Intangible Assets
Following is a summary of the changes in the carrying value of goodwill, by reportable segment, for the three months ended December 31, 2015 (in thousands):
Pharmaceutical Distribution
Other
Total
Goodwill at September 30, 2015
$
$
$
Goodwill recognized in connection with acquisitions
Foreign currency translation
—
)
)
Goodwill at December 31, 2015
$
$
$
Following is a summary of other intangible assets (in thousands):
December 31, 2015
September 30, 2015
Gross Carrying Amount
Accumulated Amortization
Net Carrying Amount
Gross Carrying Amount
Accumulated Amortization
Net Carrying Amount
Indefinite-lived intangibles - trade names
$
$
—
$
$
$
—
$
Finite-lived intangibles: Customer relationships
)
)
Trade names and other
)
)
Total other intangible assets
$
$
)
$
$
$
)
$
Amortization expense for finite-lived intangible assets was $32.1 million and $5.5 million in the three months ended December 31, 2015 and 2014, respectively. Amortization expense for finite-lived intangible assets is estimated to be $150.9 million in fiscal 2016, $155.2 million in fiscal 2017, $153.0 million in fiscal 2018, $151.1 million in fiscal 2019, $148.7 million in fiscal 2020, and $1,659.4 million thereafter.</t>
  </si>
  <si>
    <t>Debt</t>
  </si>
  <si>
    <t>Debt [Abstract]</t>
  </si>
  <si>
    <t>Debt [Text Block]</t>
  </si>
  <si>
    <t>Note 5. Debt
Debt consisted of the following (in thousands):
December 31,
September 30,
2015
2015
Multi-currency revolving credit facility due 2020
$
—
$
—
Receivables securitization facility due 2018
—
—
Revolving credit note
—
—
Overdraft facility
—
Term loans
$600,000, 1.15% senior notes due 2017
$400,000, 4.875% senior notes due 2019
$500,000, 3.50% senior notes due 2021
$500,000, 3.40% senior notes due 2024
$500,000, 3.25% senior notes due 2025
$500,000, 4.25% senior notes due 2045
Total debt
$
$
Less current portion
—
Total, net of current portion
$
$
The Company has a $1.4 billion multi-currency senior unsecured revolving credit facility, which expires in November 2020 (the “Multi-Currency Revolving Credit Facility”), with a syndicate of lenders. Interest on borrowings under the Multi-Currency Revolving Credit Facility accrues at specified rates based on the Company’s debt rating and ranges from 69 basis points to 110 basis points over LIBOR/EURIBOR/Bankers Acceptance Stamping Fee, as applicable (91 basis points over LIBOR/EURIBOR/Bankers Acceptance Stamping Fee at December 31, 2015). Additionally, interest on borrowings denominated in Canadian dollars may accrue at either the Canadian prime rate or the CDOR rate. The Company pays facility fees to maintain the availability under the Multi-Currency Revolving Credit Facility at specified rates based on its debt rating, ranging from 6 basis points to 15 basis points, annually, of the total commitment (9 basis points at December 31, 2015).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15.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t December 31, 2015.
The Company has a $950 million receivables securitization facility (“Receivables Securitization Facility”), which expires in November 2018.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December 31, 2015.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n uncommitted U.K. overdraft facility (“Overdraft Facility”), which allows it to borrow up to £20 million to fund short term normal trading cycle fluctuations related to its MWI business. The Overdraft Facility expires in November 2016.
In February 2015, the Company entered into a $1.0 billion variable-rate term loan (“February 2015 Term Loan”), which matures in 2020. In fiscal 2015, the Company elected to make principal payments of $500 million on the February 2015 Term Loan, and as a result, the Company’s next required principal payment is due upon maturity. The February 2015 Term Loan bears interest at a rate equal either to a base rate plus a margin or a LIBOR plus a margin. The margin is based on the public debt ratings of the Company and ranges from 75 basis points to 125 basis points over a LIBOR (100 basis points at December 31, 2015) and 0 to 25 basis points over a base rate. The February 2015 Term Loan contains similar covenants to the Multi-Currency Revolving Credit Facility, with which the Company was compliant as of December 31, 2015.
In November 2015, the Company entered into a $1.0 billion variable-rate term loan (“November 2015 Term Loan”), which matures in 2020. The November 2015 Term Loan is subject to quarterly principal payments of $25 million on the last business day of each March, June, September and December, commencing in March 2016. The remaining unpaid principal amount of the November 2015 Term Loan is due on the maturity date. The November 2015 Term Loan bears interest at a rate equal either to a base rate, plus a margin, or a LIBOR, plus a margin. The margin is based on our public debt ratings and ranges from 0 basis points to 25 basis points over a base rate, and ranges from 75 basis points to 125 basis points over LIBOR (100 basis points at December 31, 2015). The November 2015 Term Loan contains similar covenants to the Multi-Currency Revolving Credit Facility, with which the Company was compliant as of December 31, 2015.</t>
  </si>
  <si>
    <t>Stockholders' Equity and Earnings per Share</t>
  </si>
  <si>
    <t>Stockholders' Equity and Earnings per Share [Abstract]</t>
  </si>
  <si>
    <t>Stockholders Equity and Earnings per Share [Text Block]</t>
  </si>
  <si>
    <t>Note 6. Stockholders’ Equity and Earnings per Share
In November 2015, the Company’s board of directors increased the quarterly cash dividend by 17% from $0.29 per share to $0.34 per share.
In August 2013, the Company’s board of directors authorized a program allowing the Company to purchase up to $750 million of its outstanding shares of common stock, subject to market conditions. During the three months ended December 31, 2015, the Company did not purchase any shares of its common stock under this program. The Company had $274.5 million of availability remaining under this share repurchase program as of December 31, 2015.
In March 2013, the Company and WBA entered into various agreements and arrangements pursuant to which subsidiaries of WBA were granted the right to purchase a minority equity position in the Company, beginning with the right, but not the obligation, to purchase up to 19,859,795 shares of the Company’s Common Stock (approximately 7% of the Company’s Common Stock, on a fully diluted basis as of the date of issuance, assuming the exercise in full of the Warrants, as defined below) in open market transactions. In connection with these arrangements, Walgreens Pharmacy Strategies, LLC, a wholly-owned subsidiary of WBA,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in March 2017, and Alliance Boots Luxembourg S.à.r.l., a wholly-owned subsidiary of WBA, was issued (a) a warrant to purchase up to 11,348,456 shares of the Company’s common Stock at an exercise price of $51.50 per share exercisable during a six-month period beginning in March 2016, and (b) a warrant to purchase up to 11,348,456 shares of the Company’s Common Stock at an exercise price of $52.50 per share exercisable during a six-month period beginning March 2017 (collectively, the “Warrants”).
The Company valued these Warrants as of March 18, 2013 (date of issuance) and revised the valuation each subsequent quarter. As of December 31, 2015 the Warrants with an exercise price of $51.50 were valued at $51.98 per share, and the Warrants with an exercise price of $52.50 were valued at $50.19 per share. In total, the Warrants were valued at $2,318.9 million as of December 31, 2015. Refer to “Critical Accounting Policies and Estimates — Warrants” in the Company’s Annual Report on Form 10-K for the fiscal year ended September 30, 2015 for a more detailed description of the accounting for the Warrants.
The Company has taken steps to mitigate the potentially dilutive effect that the exercise of the Warrants could have by hedging a portion of its future obligation to deliver common stock with a financial institution and repurchasing additional shares of its common stock for the Company’s own account over time. In June 2013, the Company commenced its hedging strategy by entering into a contract with a financial institution pursuant to which it has executed a series of issuer capped call option transactions (“Capped Calls”). The Capped Calls give the Company the right to buy shares of its common stock subject to the Warrants at specified prices at maturity, should the Warrants be exercised in 2016 and 2017, and were initially intended to cover approximately 60% of the shares subject to the Warrants at the time the Company entered into the transactions. If the Warrants are exercised, the Company will use a majority of the proceeds to repurchase its shares under the Capped Calls. The Capped Calls are subject to a “cap” price. If the Company’s share price exceeds the “cap” price in the Capped Calls at the time the Warrants are exercised, the number of shares that will be delivered to the Company under the Capped Calls will be reduced, and accordingly, will cover less than 60% of the shares of common stock subject to the Warrants. This hedge transaction was completed in January 2014, and included the purchase of Capped Calls on a total of 27.2 million shares of the Company’s common stock for a total premium of $368.7 million.
Subsequently, the Company amended certain of the Capped Calls to increase their “cap” price to continue to address the potentially dilutive effect of the Warrants. The Company paid a premium of $100.0 million in January 2015 to increase the cap price on certain of the Capped Calls subject to the warrants that become exercisable in 2016. The Capped Calls permit the Company to acquire shares of its common stock at strike prices of $51.50 and $52.50 and have expiration dates ranging from February 2016 through October 2017. The Capped Calls permit net share settlement, which is limited by caps on the market price of the Company’s common stock. The Company has accounted for the Capped Calls as equity contracts and therefore, the above premiums were recorded as a reduction to paid-in capital.
In fiscal 2014 and 2015, the Company purchased $1,774.1 million of its common stock under special share repurchase programs as an opportunity to further mitigate the potentially dilutive effect of the Warrants and supplement the Company’s previously executed warrant hedging strategy.
In March 2015, the Company supplemented its hedging strategy by entering into a contract with a financial institution pursuant to which it has executed a series of issuer call options (“Call Options”). The Call Options gave the Company the right to buy shares of its common stock subject to the Warrants at specified prices between April 2015 and October 2015. In total, the Company purchased Call Options on six million shares of its common stock for a total premium of $80.0 million. The Company accounted for the Call Options as equity contracts and therefore, the above premiums were recorded as a reduction to paid-in capital.
In September 2015, the Company’s board of directors authorized a new special share repurchase program allowing it to repurchase up to $2.4 billion in shares of its common stock, subject to market conditions. During the three months ended December 31, 2015, the Company purchased 1.3 million shares (all under the Call Options) of its common stock for a total of $118.6 million under this program. The Company has $2,157.3 million of availability remaining under this special share repurchase program as of December 31, 2015. Availability under the new special share repurchase program is reduced by share repurchases, if any, of its common stock on the open market under the special program, as well as share repurchases due to the Company’s exercise of Call Options and/or Capped Calls.
Based on the closing stock price of the Company’s common stock on December 31, 2015, the Capped Calls associated with the Warrants exercisable in 2016 would have covered approximately 51% of the shares subject to the Warrants and the Capped Calls associated with the Warrants exercisable in 2017 would have covered approximately 46% of the shares subject to the Warrants. Adding the shares repurchased through December 31, 2015 under the special share repurchase programs, the Company would have covered 100% of the Warrants exercisable in 2016 and approximately 85% of the Warrants exercisable in 2017.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the Warrants.
Three months ended
December 31,
(in thousands)
2015
2014
Weighted average common shares outstanding - basic
Dilutive effect of stock options, restricted stock, and restricted stock units
—
Dilutive effect of Warrants
—
Weighted average common shares outstanding - diluted
The potentially dilutive stock options, restricted stock, restricted stock units, and Warrants that were antidilutive for the three months ended December 31, 2015 and 2014 were 1.5 million and 15.8 million, respectively.</t>
  </si>
  <si>
    <t>Pension Plan</t>
  </si>
  <si>
    <t>Compensation and Retirement Disclosure [Abstract]</t>
  </si>
  <si>
    <t>Pension and Other Postretirement Benefits Disclosure [Text Block]</t>
  </si>
  <si>
    <t>Note 7. Pension Plan
The Company approved the termination, effective August 1, 2014, of the salaried defined benefit pension plan, under which approximately 3,200 participants, including 500 active employees, had accrued benefits. In fiscal 2015, the Company obtained regulatory approval from the Internal Revenue Service to settle the plan.
In December 2015, the Company completed the settlement of plan benefits through the combination of lump-sum distributions to participants and the purchase of a nonparticipating annuity contract, which transferred the remaining obligation from the plan. Plan assets were sufficient to satisfy the obligations of the plan. In December 2015, the Company recorded a pension settlement charge of $48.7 million, which primarily consisted of the recognition of unrecognized actuarial losses that were included in accumulated other comprehensive income, net of the related deferred tax assets.</t>
  </si>
  <si>
    <t>Legal Matters and Contingencies</t>
  </si>
  <si>
    <t>Legal Matters and Contingencies [Abstract]</t>
  </si>
  <si>
    <t>Legal Matters and Contingencies [Text Block]</t>
  </si>
  <si>
    <t>Note 8. Legal Matters and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establishes reserves based on its periodic assessment of estimates of probable losses. There can be no assurance that an adverse resolution of one or more matters during any subsequent reporting period will not have a material adverse effect on the Company’s results of operations for that period or on the Company’s financial condition.
Qui Tam Matters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 care industry, as well as to substantial settlements.
Since fiscal 2012, the Company and AmerisourceBergen Specialty Group (“ABSG”) have been responding to subpoenas from the United States Attorney’s Office for the Eastern District of New York (“USAO-EDNY”) requesting production of documents and information relating to ABSG’s oncology distribution center and former pharmacy in Dothan, Alabama (including the practices and procedures of the former pharmacy’s pre-filled syringe program), its group purchasing organization for oncologists, and intercompany transfers of certain oncology products, which the Company believes could be related in whole or in part to one or more of the qui tam actions that remain under seal. The Company continues to engage in dialogue with the USAO-EDNY.
In fiscal 2012, the Company’s subsidiary, AmerisourceBergen Drug Corporation (“ABDC”), received a subpoena from the United States Attorney’s Office in New Jersey (the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The Company continues to engage in dialogue with the USAO-NJ.
Since fiscal 2013, the Company or ABDC has received subpoenas from the United States Attorney’s Office in the District of Kansas and the United States Attorney’s Office in the Northern District of Ohio in connection with grand jury proceedings requesting documents concerning ABDC’s program for controlling and monitoring diversion of controlled substances into channels other than for legitimate medical, scientific and industrial purposes. As in the New Jersey matter described above, in addition to requesting information on ABDC’s diversion control program generally, the subpoenas have also requested documents concerning specific customers’ purchases of controlled substances. The Company has responded to the subpoenas and requests for information.
The Company cannot predict the outcome of these ongoing investigations, or the impact on the Company as a result of these matters, which may include settlements in significant amounts that are not currently estimable, limitations on the Company’s conduct, the imposition of corporate integrity obligations and/or other civil and criminal penalties.
State Proceedings
In June 2012, the Attorney General of the State of West Virginia (“West Virginia”) filed complaints, which have been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In addition to monetary damages and injunctive and other equitable relief, West Virginia is seeking to require the defendants to fund a medical monitoring treatment program. On April 6, 2015, ABDC filed a motion to dismiss, which was subsequently denied on September 8, 2015. On October 23, 2015, ABDC, together with all other defendants, filed a writ of prohibition to the Supreme Court of Appeals of West Virginia. On October 30, 2015, ABDC filed an answer to West Virginia’s second amended complaint. The writ of prohibition filed on October 23, 2015 was denied on January 5, 2016. ABDC is vigorously defending itself and cannot predict the outcome of this matter.</t>
  </si>
  <si>
    <t>Litigation Settlements</t>
  </si>
  <si>
    <t>Litigation Settlements [Abstract]</t>
  </si>
  <si>
    <t>Litigation Settlements [Text Block]</t>
  </si>
  <si>
    <t>Note 9. 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During the three months ended December 31, 2015, the Company recognized gains of $12.8 million relating to the above-mentioned class action lawsuits. During the three months ended December 31, 2014, the Company recognized no gains relating to the above-mentioned class action lawsuits. These gains, which are net of attorney fees and estimated payments due to other parties, were recorded as reductions to cost of goods sold in the Company’s consolidated statements of operations.</t>
  </si>
  <si>
    <t>Fair Value of Financial Instruments</t>
  </si>
  <si>
    <t>Fair Value of Financial Instruments [Abstract]</t>
  </si>
  <si>
    <t>Fair Value of Financial Instruments [Text Block]</t>
  </si>
  <si>
    <t>Note 10. Fair Value of Financial Instruments
The recorded amounts of the Company’s cash and cash equivalents, accounts receivable and accounts payable at December 31, 2015 and September 30, 2015 approximate fair value based upon the relatively short-term nature of these financial instruments.
The Company had $38.3 million of investment securities available-for-sale, none of which are within cash and cash equivalents, at December 31, 2015. The Company had $213.1 million of investment securities available-for-sale, $126.9 million of which were within cash and cash equivalents, at September 30, 2015. The fair value of the investments was based on inputs other than quoted prices, otherwise known as Level 2 inputs. The investments held as of December 31, 2015 consist of fixed-income securities with maturities ranging from November 2016 to July 2017. The amortized cost of the investments was $38.4 million and $213.1 million at December 31, 2015 and September 30, 2015, respectively.
The recorded amount of long-term debt (see Note 5) and the corresponding fair value as of December 31, 2015 were $4,393.3 million and $4,388.7 million, respectively. The recorded amount of long-term debt and the corresponding fair value as of September 30, 2015 were $3,493.0 million and $3,515.1 million, respectively. The fair value of long-term debt was determined based on quoted market prices, otherwise known as Level 2 inputs.</t>
  </si>
  <si>
    <t>Business Segment Information</t>
  </si>
  <si>
    <t>Business Segment Information [Abstract]</t>
  </si>
  <si>
    <t>Business Segment Information [Text Block]</t>
  </si>
  <si>
    <t>Note 11. Business Segment Information
The Company is organized based upon the products and services it provides to its customers. The Company’s operations are comprised of the Pharmaceutical Distribution reportable segment and Other. The Pharmaceutical Distribution reportable segment consists of the AmerisourceBergen Drug Corporation (“ABDC”) and AmerisourceBergen Specialty Group (“ABSG”) operating segments. Other consists of the AmerisourceBergen Consulting Services (“ABCS”), World Courier Group, Inc. (“World Courier”), and MWI Veterinary Supply, Inc. (“MWI”) operating segments.
The following tables illustrate reportable segment information for the three months ended December 31, 2015 and 2014 (in thousands):
Revenue
Three months ended
December 31,
2015
2014
Pharmaceutical Distribution
$
$
Other
Intersegment eliminations
)
)
Revenue
$
$
Intersegment eliminations primarily represent the elimination of certain ABCS sales to the Pharmaceutical Distribution reportable segment.
Segment Operating Income
Three months ended
December 31,
2015
2014
Pharmaceutical Distribution
$
$
Other
Total segment operating income
$
$
The following table reconciles total segment operating income to loss from operations before income taxes (in thousands):
Loss From
Operations Before Income Taxes
Three months ended
December 31,
2015
2014
Total segment operating income
$
$
Gains on antitrust litigation settlements
—
LIFO expense
)
)
Acquisition-related intangibles amortization
)
)
Warrant expense
)
)
Employee severance, litigation and other
)
)
Pension settlement charge
)
—
Operating loss
)
)
Other (income) loss
)
Interest expense, net
Loss from operations before income taxes
$
)
$
)
Segment operating income is evaluated by the chief operating decision maker of the Company before gains on antitrust litigation settlements; LIFO expense; acquisition-related intangibles amortization; Warrant expense; employee severance, litigation and other; pension settlement charge; other (income) loss; and interest expense, net. All corporate office expenses are allocated to each operating segment.</t>
  </si>
  <si>
    <t>Summary of Significant Accounting Policies (Policies)</t>
  </si>
  <si>
    <t>Basis of Accounting [Text Block]</t>
  </si>
  <si>
    <t>Basis of Presentation
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December 31, 2015 and the results of operations and cash flows for the interim periods ended December 31, 2015 and 2014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5.
The preparation of financial statements in conformity with U.S. GAAP requires management to make estimates and assumptions that affect amounts reported in the financial statements and accompanying notes. Actual amounts could differ from these estimated amounts.
In May 2014, the Financial Accounting Standards Board issued Accounting Standards Update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Entities are permitted to adopt the standard as early as the original public entity effective date, and either full or modified retrospective application is required. The Company has not yet selected a transition method and is currently evaluating the impact of adopting this new accounting guidance.
In November 2015, the Financial Accounting Standards Board (“FASB”) issued Accounting Standards Update No. 2015-17, “Balance Sheet Classification of Deferred Taxes (“ASU 2015-17”).” ASU 2015-17 is the result of the FASB’s simplification initiative intended to improve U.S. GAAP by reducing costs and complexity while maintaining or enhancing the usefulness of related financial statement information. ASU 2015-17 requires that all deferred tax assets and liabilities, along with any related valuation allowance, be classified as noncurrent on the balance sheet. The guidance does not change the existing requirement that prohibits companies from offsetting deferred tax liabilities from one jurisdiction against deferred assets of another jurisdiction. ASU 2015-17 is effective for annual reporting periods beginning after December 15, 2016, and interim periods within those fiscal years. ASU 2015-17 will have no effect on the Company’s results of operations or liquidity.
As of December 31, 2015, there were no other recently issued accounting standards that will have a material impact on the Company’s financial position or results of operations upon their adoption.</t>
  </si>
  <si>
    <t>Goodwill and Other Intangible Assets (Tables)</t>
  </si>
  <si>
    <t>Schedule of Goodwill [Text Block]</t>
  </si>
  <si>
    <t>Following is a summary of the changes in the carrying value of goodwill, by reportable segment, for the three months ended December 31, 2015 (in thousands):
Pharmaceutical Distribution
Other
Total
Goodwill at September 30, 2015
$
$
$
Goodwill recognized in connection with acquisitions
Foreign currency translation
—
)
)
Goodwill at December 31, 2015
$
$
$</t>
  </si>
  <si>
    <t>Schedule of Other Intangible Assets [Text Block]</t>
  </si>
  <si>
    <t>Following is a summary of other intangible assets (in thousands):
December 31, 2015
September 30, 2015
Gross Carrying Amount
Accumulated Amortization
Net Carrying Amount
Gross Carrying Amount
Accumulated Amortization
Net Carrying Amount
Indefinite-lived intangibles - trade names
$
$
—
$
$
$
—
$
Finite-lived intangibles: Customer relationships
)
)
Trade names and other
)
)
Total other intangible assets
$
$
)
$
$
$
)
$</t>
  </si>
  <si>
    <t>Debt (Tables)</t>
  </si>
  <si>
    <t>Schedule of Debt Instruments [Text Block]</t>
  </si>
  <si>
    <t>Debt consisted of the following (in thousands):
December 31,
September 30,
2015
2015
Multi-currency revolving credit facility due 2020
$
—
$
—
Receivables securitization facility due 2018
—
—
Revolving credit note
—
—
Overdraft facility
—
Term loans
$600,000, 1.15% senior notes due 2017
$400,000, 4.875% senior notes due 2019
$500,000, 3.50% senior notes due 2021
$500,000, 3.40% senior notes due 2024
$500,000, 3.25% senior notes due 2025
$500,000, 4.25% senior notes due 2045
Total debt
$
$
Less current portion
—
Total, net of current portion
$
$</t>
  </si>
  <si>
    <t>Stockholders' Equity and Earnings Per Share (Tables)</t>
  </si>
  <si>
    <t>Schedule of Weighted Average Number of Shares [Table Text Block]</t>
  </si>
  <si>
    <t>Three months ended
December 31,
(in thousands)
2015
2014
Weighted average common shares outstanding - basic
Dilutive effect of stock options, restricted stock, and restricted stock units
—
Dilutive effect of Warrants
—
Weighted average common shares outstanding - diluted</t>
  </si>
  <si>
    <t>Business Segment Information (Tables)</t>
  </si>
  <si>
    <t>Reconciliation of revenue from segments to consolidated</t>
  </si>
  <si>
    <t>The following tables illustrate reportable segment information for the three months ended December 31, 2015 and 2014 (in thousands):
Revenue
Three months ended
December 31,
2015
2014
Pharmaceutical Distribution
$
$
Other
Intersegment eliminations
)
)
Revenue
$
$</t>
  </si>
  <si>
    <t>Reconciliation of Other Significant Reconciling Items from Segments to Consolidated Text Block</t>
  </si>
  <si>
    <t>Segment Operating Income
Three months ended
December 31,
2015
2014
Pharmaceutical Distribution
$
$
Other
Total segment operating income
$
$</t>
  </si>
  <si>
    <t>Reconciliation of total segment operating income to loss from operations before income taxes</t>
  </si>
  <si>
    <t>The following table reconciles total segment operating income to loss from operations before income taxes (in thousands):
Loss From
Operations Before Income Taxes
Three months ended
December 31,
2015
2014
Total segment operating income
$
$
Gains on antitrust litigation settlements
—
LIFO expense
)
)
Acquisition-related intangibles amortization
)
)
Warrant expense
)
)
Employee severance, litigation and other
)
)
Pension settlement charge
)
—
Operating loss
)
)
Other (income) loss
)
Interest expense, net
Loss from operations before income taxes
$
)
$
)</t>
  </si>
  <si>
    <t>Acquisition (Details) - USD ($) $ in Thousands</t>
  </si>
  <si>
    <t>Nov. 06, 2015</t>
  </si>
  <si>
    <t>Business Acquisition [Line Items]</t>
  </si>
  <si>
    <t>Goodwill</t>
  </si>
  <si>
    <t>PharMEDium Healthcare Holdings, Inc [Member]</t>
  </si>
  <si>
    <t>Acquisition cost</t>
  </si>
  <si>
    <t>Inventory</t>
  </si>
  <si>
    <t>Estimated fair value of the intangible assets acquired, finite-lived</t>
  </si>
  <si>
    <t>Deferred tax liability</t>
  </si>
  <si>
    <t>PharMEDium Healthcare Holdings, Inc [Member] | Customer Relationships [Member]</t>
  </si>
  <si>
    <t>Estimated useful lives</t>
  </si>
  <si>
    <t>15 years</t>
  </si>
  <si>
    <t>PharMEDium Healthcare Holdings, Inc [Member] | Trade Names [Member]</t>
  </si>
  <si>
    <t>PharMEDium Healthcare Holdings, Inc [Member] | Computer Software, Intangible Asset [Member]</t>
  </si>
  <si>
    <t>10 years</t>
  </si>
  <si>
    <t>Income Taxes - Unrecognized Tax Benefits (Details) $ in Millions</t>
  </si>
  <si>
    <t>Dec. 31, 2015USD ($)</t>
  </si>
  <si>
    <t>Unrecognized Tax Benefits Including Federal Benefit</t>
  </si>
  <si>
    <t>Unrecognized Tax Benefits That Would Impact Effective Tax Rate</t>
  </si>
  <si>
    <t>Unrecognized Tax Benefits Income Tax Penalties And Interest Accrued</t>
  </si>
  <si>
    <t>Decrease in unrecognized tax benefits</t>
  </si>
  <si>
    <t>Income Taxes - Warrants (Details) - USD ($) $ in Millions</t>
  </si>
  <si>
    <t>Mar. 18, 2013</t>
  </si>
  <si>
    <t>Full Value of Warrants</t>
  </si>
  <si>
    <t>Term of agreements</t>
  </si>
  <si>
    <t>Income Taxes - Other Income Tax Items (Details) $ in Millions</t>
  </si>
  <si>
    <t>Significant change in unrecognized tax benefits is reasonably possible amount of unrecorded benefit</t>
  </si>
  <si>
    <t>Recognized tax benefit adjustment for the reduction in the fair value of the warrants</t>
  </si>
  <si>
    <t>Additional recognized tax benefit adjustment for the reduction in the fair value of the warrants</t>
  </si>
  <si>
    <t>Goodwill and Other Intangible Assets - Summary of the Changes in the Carrying Value of Goodwill (Details) $ in Thousands</t>
  </si>
  <si>
    <t>Goodwill [Roll Forward]</t>
  </si>
  <si>
    <t>Goodwill recognized in connection with acquisition</t>
  </si>
  <si>
    <t>Foreign currency translation</t>
  </si>
  <si>
    <t>Pharmaceutical Distribution [Member]</t>
  </si>
  <si>
    <t>Other Segments [Member]</t>
  </si>
  <si>
    <t>Goodwill and Other Intangible Assets - Summary of Other Intangible Assets - Indefinite-lived Intangibles (Details) - USD ($) $ in Thousands</t>
  </si>
  <si>
    <t>Trade Names [Member]</t>
  </si>
  <si>
    <t>Indefinite-lived intangibles</t>
  </si>
  <si>
    <t>Goodwill and Other Intangible Assets - Summary of Other Intangible Assets - Finite-lived Intangibles (Details) - USD ($) $ in Thousands</t>
  </si>
  <si>
    <t>Finite-lived intangibles</t>
  </si>
  <si>
    <t>Accumulated amortization</t>
  </si>
  <si>
    <t>Customer Relationships [Member]</t>
  </si>
  <si>
    <t>Gross carrying amount</t>
  </si>
  <si>
    <t>Net carrying amount</t>
  </si>
  <si>
    <t>Trade Names and Other [Member]</t>
  </si>
  <si>
    <t>Goodwill and Other Intangible Assets - Summary of Other Intangible Assets - Total Intangibles (Details) - USD ($) $ in Thousands</t>
  </si>
  <si>
    <t>Other intangible assets</t>
  </si>
  <si>
    <t>Goodwill and Other Intangible Assets - Amortization Expense (Details) - USD ($) $ in Thousands</t>
  </si>
  <si>
    <t>Amortization expense</t>
  </si>
  <si>
    <t>Goodwill and Other Intangible Assets - Amortization Expense - Fiscal Year Maturity (Details) $ in Millions</t>
  </si>
  <si>
    <t>Amortization expense, fiscal year maturity</t>
  </si>
  <si>
    <t>Thereafter</t>
  </si>
  <si>
    <t>Debt (Details) $ in Thousands, £ in Millions</t>
  </si>
  <si>
    <t>Dec. 31, 2015GBP (£)</t>
  </si>
  <si>
    <t>Nov. 30, 2015USD ($)</t>
  </si>
  <si>
    <t>Feb. 28, 2015USD ($)</t>
  </si>
  <si>
    <t>Sep. 30, 2015USD ($)</t>
  </si>
  <si>
    <t>Debt Instrument [Line Items]</t>
  </si>
  <si>
    <t>Short-term borrowings</t>
  </si>
  <si>
    <t>Total debt</t>
  </si>
  <si>
    <t>Less Current Portion</t>
  </si>
  <si>
    <t>Total, net of current portion</t>
  </si>
  <si>
    <t>Receivables Securitization Facility [Member]</t>
  </si>
  <si>
    <t>Maturity date</t>
  </si>
  <si>
    <t>Maximum borrowing capacity</t>
  </si>
  <si>
    <t>Interest rate description</t>
  </si>
  <si>
    <t>prevailing market rates for short-term commercial paper or LIBOR plus a program fee.</t>
  </si>
  <si>
    <t>Covenant terms</t>
  </si>
  <si>
    <t>The Receivables Securitization Facility contains similar covenants to the Multi-Currency Revolving Credit Facility, with which the Company was compliant as of December 31, 2015.</t>
  </si>
  <si>
    <t>Ability to Increase Debt Commitment Under Accordion Feature in December and March Quarters</t>
  </si>
  <si>
    <t>Multi Currency Revolving Credit Facility [Member]</t>
  </si>
  <si>
    <t>November 2020</t>
  </si>
  <si>
    <t>69 basis points to 110 basis points over LIBOR/EURIBOR/Bankers Acceptance Stamping Fee</t>
  </si>
  <si>
    <t>The Multi-Currency Revolving Credit Facility contains covenants, including compliance with a financial leverage ratio test, as well as others that impose limitations on, among other things, indebtedness of subsidiaries and asset sales, with which the Company was compliant as of December 31, 2015.</t>
  </si>
  <si>
    <t>Canadian prime rate</t>
  </si>
  <si>
    <t>the Canadian prime rate or the CDOR rate</t>
  </si>
  <si>
    <t>Commitment fee percentage</t>
  </si>
  <si>
    <t>0.09%</t>
  </si>
  <si>
    <t>Debt Instrument Facility Fee Rate Effective Percentage Rate Range Minimum</t>
  </si>
  <si>
    <t>0.06%</t>
  </si>
  <si>
    <t>Debt Instrument Facility Fee Rate Effective Percentage Rate Range Maximum</t>
  </si>
  <si>
    <t>0.15%</t>
  </si>
  <si>
    <t>Multi Currency Revolving Credit Facility [Member] | LIBOR / EURIBOR / Bankers Acceptance Stamping Fee [Member]</t>
  </si>
  <si>
    <t>Variable rate spread (as a percent)</t>
  </si>
  <si>
    <t>0.91%</t>
  </si>
  <si>
    <t>Multi Currency Revolving Credit Facility [Member] | LIBOR / EURIBOR / Bankers Acceptance Stamping Fee [Member] | Minimum [Member]</t>
  </si>
  <si>
    <t>0.69%</t>
  </si>
  <si>
    <t>Multi Currency Revolving Credit Facility [Member] | LIBOR / EURIBOR / Bankers Acceptance Stamping Fee [Member] | Maximum [Member]</t>
  </si>
  <si>
    <t>1.10%</t>
  </si>
  <si>
    <t>Overdraft Facility [Member]</t>
  </si>
  <si>
    <t>Maximum borrowing capacity | £</t>
  </si>
  <si>
    <t>Senior Notes Due 2017 [Member]</t>
  </si>
  <si>
    <t>Face amount</t>
  </si>
  <si>
    <t>Stated percentage</t>
  </si>
  <si>
    <t>1.15%</t>
  </si>
  <si>
    <t>May 15, 2017</t>
  </si>
  <si>
    <t>Senior Notes Due 2019 [Member]</t>
  </si>
  <si>
    <t>4.875%</t>
  </si>
  <si>
    <t>Senior Notes Due 2021 [Member]</t>
  </si>
  <si>
    <t>3.50%</t>
  </si>
  <si>
    <t>Revolving Credit Note [Member]</t>
  </si>
  <si>
    <t>Commercial Paper [Member]</t>
  </si>
  <si>
    <t>Maturity term</t>
  </si>
  <si>
    <t>365 days</t>
  </si>
  <si>
    <t>Terms of short term debt</t>
  </si>
  <si>
    <t>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t December 31, 2015.</t>
  </si>
  <si>
    <t>Senior Notes Due 2024 [Member]</t>
  </si>
  <si>
    <t>3.40%</t>
  </si>
  <si>
    <t>May 15, 2024</t>
  </si>
  <si>
    <t>Term Loan [Member]</t>
  </si>
  <si>
    <t>February Term Loan [Member]</t>
  </si>
  <si>
    <t>5 years</t>
  </si>
  <si>
    <t>Repayments of term loan</t>
  </si>
  <si>
    <t>The February 2015 Term Loan bears interest at a rate equal either to a base rate plus a margin or a LIBOR plus a margin.</t>
  </si>
  <si>
    <t>The February 2015 Term Loan contains similar covenants to the Multi-Currency Revolving Credit Facility, with which the Company was compliant as of December 31, 2015.</t>
  </si>
  <si>
    <t>February Term Loan [Member] | London Interbank Offered Rate LIBOR [Member]</t>
  </si>
  <si>
    <t>1.00%</t>
  </si>
  <si>
    <t>February Term Loan [Member] | London Interbank Offered Rate LIBOR [Member] | Minimum [Member]</t>
  </si>
  <si>
    <t>0.75%</t>
  </si>
  <si>
    <t>February Term Loan [Member] | London Interbank Offered Rate LIBOR [Member] | Maximum [Member]</t>
  </si>
  <si>
    <t>1.25%</t>
  </si>
  <si>
    <t>February Term Loan [Member] | Base Rate [Member] | Minimum [Member]</t>
  </si>
  <si>
    <t>0.00%</t>
  </si>
  <si>
    <t>February Term Loan [Member] | Base Rate [Member] | Maximum [Member]</t>
  </si>
  <si>
    <t>0.25%</t>
  </si>
  <si>
    <t>November Term Loan [Member]</t>
  </si>
  <si>
    <t>Principal payment frequency</t>
  </si>
  <si>
    <t>quarterly</t>
  </si>
  <si>
    <t>Scheduled principal payment</t>
  </si>
  <si>
    <t>The November 2015 Term Loan bears interest at a rate equal either to a base rate, plus a margin, or a LIBOR, plus a margin.</t>
  </si>
  <si>
    <t>The November 2015 Term Loan contains similar covenants to the Multi-Currency Revolving Credit Facility, with which the Company was compliant as of December 31, 2015.</t>
  </si>
  <si>
    <t>November Term Loan [Member] | London Interbank Offered Rate LIBOR [Member]</t>
  </si>
  <si>
    <t>100.00%</t>
  </si>
  <si>
    <t>November Term Loan [Member] | London Interbank Offered Rate LIBOR [Member] | Minimum [Member]</t>
  </si>
  <si>
    <t>75.00%</t>
  </si>
  <si>
    <t>November Term Loan [Member] | London Interbank Offered Rate LIBOR [Member] | Maximum [Member]</t>
  </si>
  <si>
    <t>125.00%</t>
  </si>
  <si>
    <t>November Term Loan [Member] | Base Rate [Member] | Minimum [Member]</t>
  </si>
  <si>
    <t>November Term Loan [Member] | Base Rate [Member] | Maximum [Member]</t>
  </si>
  <si>
    <t>25.00%</t>
  </si>
  <si>
    <t>Senior Notes Due 2025 [Member]</t>
  </si>
  <si>
    <t>3.25%</t>
  </si>
  <si>
    <t>March 1, 2025</t>
  </si>
  <si>
    <t>Senior Notes Due 2045 [Member]</t>
  </si>
  <si>
    <t>4.25%</t>
  </si>
  <si>
    <t>March 1, 2045</t>
  </si>
  <si>
    <t>Stockholders' Equity and Earnings per Share - Dividends (Details) - $ / shares</t>
  </si>
  <si>
    <t>1 Months Ended</t>
  </si>
  <si>
    <t>Nov. 30, 2015</t>
  </si>
  <si>
    <t>Dividend increase percentage</t>
  </si>
  <si>
    <t>17.00%</t>
  </si>
  <si>
    <t>Quarterly cash dividend declared per share of common stock</t>
  </si>
  <si>
    <t>Stockholders' Equity and Earnings per Share - Share Repurchase Programs (Details) - USD ($) $ in Millions</t>
  </si>
  <si>
    <t>24 Months Ended</t>
  </si>
  <si>
    <t>Aug. 31, 2013</t>
  </si>
  <si>
    <t>Mar. 31, 2013</t>
  </si>
  <si>
    <t>Equity, Class of Treasury Stock [Line Items]</t>
  </si>
  <si>
    <t>Shares to which framework agreement allows open market purchases</t>
  </si>
  <si>
    <t>Percentage of Common Stock Purchases in Open Market Granted under Framework Agreement</t>
  </si>
  <si>
    <t>7.00%</t>
  </si>
  <si>
    <t>August 2013 Share Repurchase Program [Member]</t>
  </si>
  <si>
    <t>Stock Repurchase Program Authorized Amount</t>
  </si>
  <si>
    <t>Stock Repurchase Program Remaining Authorized Amount</t>
  </si>
  <si>
    <t>September 2015 Share Repurchase Program [Member]</t>
  </si>
  <si>
    <t>Treasury Stock Value Acquired Cost Method</t>
  </si>
  <si>
    <t>Treasury Stock, Shares, Acquired</t>
  </si>
  <si>
    <t>Special Share Repurchase Programs [Member]</t>
  </si>
  <si>
    <t>Stockholders' Equity and Earnings per Share - Warrants Issued (Details)</t>
  </si>
  <si>
    <t>Mar. 31, 2013$ / sharesshares</t>
  </si>
  <si>
    <t>Walgreens Warrant 1 [Member]</t>
  </si>
  <si>
    <t>Class of Warrant or Right [Line Items]</t>
  </si>
  <si>
    <t>Class of Warrant or Right, Number of Securities Called by Warrants or Rights | shares</t>
  </si>
  <si>
    <t>Class of Warrant or Right, Exercise Price of Warrants or Rights | $ / shares</t>
  </si>
  <si>
    <t>Class of Warrant or Right, Date from which Warrants or Rights are Exercisable</t>
  </si>
  <si>
    <t>Mar. 1,
		2016</t>
  </si>
  <si>
    <t>Walgreens Warrant 2 [Member]</t>
  </si>
  <si>
    <t>Mar. 1,
		2017</t>
  </si>
  <si>
    <t>Alliance Boots Warrant 1 [Member]</t>
  </si>
  <si>
    <t>Alliance Boots Warrant 2 [Member]</t>
  </si>
  <si>
    <t>Stockholders' Equity and Earnings per Share - Warrants - Additional Information (Details) - USD ($) $ / shares in Units, shares in Millions, $ in Millions</t>
  </si>
  <si>
    <t>Jan. 31, 2015</t>
  </si>
  <si>
    <t>Jan. 31, 2014</t>
  </si>
  <si>
    <t>Sep. 30, 2014</t>
  </si>
  <si>
    <t>Fair Value per Share of First Tranche of Warrants</t>
  </si>
  <si>
    <t>Fair Value per Share of Second Tranche of Warrants</t>
  </si>
  <si>
    <t>Percentage of Warrant Dilution Intended to be Hedged with Contract</t>
  </si>
  <si>
    <t>60.00%</t>
  </si>
  <si>
    <t>Derivative, Cost of Hedge</t>
  </si>
  <si>
    <t>Shares Covered Under Derivative Purchases</t>
  </si>
  <si>
    <t>Call options purchased on common stock</t>
  </si>
  <si>
    <t>Total premium</t>
  </si>
  <si>
    <t>Capped calls associated with the warrants exercisable in 2016 (as a percent)</t>
  </si>
  <si>
    <t>51.00%</t>
  </si>
  <si>
    <t>Capped calls associated with warrants exercisable in 2017 (as a percent)</t>
  </si>
  <si>
    <t>46.00%</t>
  </si>
  <si>
    <t>Exercisable warrants covered in 2016</t>
  </si>
  <si>
    <t>Exercisable warrants covered in 2017</t>
  </si>
  <si>
    <t>85.00%</t>
  </si>
  <si>
    <t>First Group of Tranches [Member]</t>
  </si>
  <si>
    <t>Forward Contract Indexed to Issuer's Equity, Forward Rate</t>
  </si>
  <si>
    <t>Second Group of Tranches [Member]</t>
  </si>
  <si>
    <t>Stockholders' Equity and Earnings per Share - Earnings per Share (Details) - shares shares in Thousands</t>
  </si>
  <si>
    <t>Incremental Common Shares Attributable To Share Based Payment Arrangements</t>
  </si>
  <si>
    <t>Incremental Common Shares Attributable to Call Options and Warrants</t>
  </si>
  <si>
    <t>Weighted Average Number of Shares Outstanding, Diluted, Total</t>
  </si>
  <si>
    <t>Stockholders' Equity and Earnings per Share - Antidilutive Securities (Details) - shares shares in Millions</t>
  </si>
  <si>
    <t>Antidilutive Securities Excluded From Computation Of Earnings Per Share Amount</t>
  </si>
  <si>
    <t>Pension Plan (Details) $ in Thousands</t>
  </si>
  <si>
    <t>Dec. 31, 2015USD ($)employee</t>
  </si>
  <si>
    <t>Dec. 31, 2014USD ($)</t>
  </si>
  <si>
    <t>Defined Benefit Plan Number of Plan Participants | employee</t>
  </si>
  <si>
    <t>Defined Benefit Plan Number of Active Employees | employee</t>
  </si>
  <si>
    <t>Pension settlement charge | $</t>
  </si>
  <si>
    <t>Litigation Settlements (Details) - USD ($) $ in Thousands</t>
  </si>
  <si>
    <t>Gain (Loss) Related to Litigation Settlement</t>
  </si>
  <si>
    <t>Fair Value of Financial Instruments (Details) - USD ($) $ in Millions</t>
  </si>
  <si>
    <t>Fixed Income Securities [Member]</t>
  </si>
  <si>
    <t>Financial Instruments, Financial Assets, Balance Sheet Groupings [Abstract]</t>
  </si>
  <si>
    <t>Amortized costs of investments</t>
  </si>
  <si>
    <t>Reported Value Measurement [Member]</t>
  </si>
  <si>
    <t>Long-term debt</t>
  </si>
  <si>
    <t>Estimate of Fair Value Measurement [Member] | Fair Value, Inputs, Level 2 [Member]</t>
  </si>
  <si>
    <t>Estimate of Fair Value Measurement [Member] | Fair Value, Inputs, Level 2 [Member] | Fixed Income Securities [Member]</t>
  </si>
  <si>
    <t>Available-for-sale securities</t>
  </si>
  <si>
    <t>Estimate of Fair Value Measurement [Member] | Fair Value, Inputs, Level 2 [Member] | Fixed Income Securities [Member] | Cash and Cash Equivalents [Member]</t>
  </si>
  <si>
    <t>Business Segment Information - Total Revenue (Details) - USD ($) $ in Thousands</t>
  </si>
  <si>
    <t>Segment Reporting, Revenue Reconciling Item [Line Items]</t>
  </si>
  <si>
    <t>Revenues</t>
  </si>
  <si>
    <t>Intersegment Elimination [Member]</t>
  </si>
  <si>
    <t>Pharmaceutical Distribution [Member] | Operating Segments [Member]</t>
  </si>
  <si>
    <t>Other Segments [Member] | Operating Segments [Member]</t>
  </si>
  <si>
    <t>Business Segment Information - Total Segment Operating Income (Details) - USD ($) $ in Thousands</t>
  </si>
  <si>
    <t>Segment Reporting Information [Line Items]</t>
  </si>
  <si>
    <t>Operating income</t>
  </si>
  <si>
    <t>Operating Segments [Member]</t>
  </si>
  <si>
    <t>Business Segment Information - Reconciliation of Total Segment Income to Income (Loss) from Operations before Income Taxes (Details) - USD ($) $ in Thousands</t>
  </si>
  <si>
    <t>Segment Reporting, Reconciling Item for Operating Profit (Loss) from Segment to Consolidated [Line Items]</t>
  </si>
  <si>
    <t>Gains on antitrust litigation settlements</t>
  </si>
  <si>
    <t>LIFO expense</t>
  </si>
  <si>
    <t>Acquisition - related intangibles amortiz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November &quot;#,##0_);_(&quot;Novembe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40859</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205462465</v>
      </c>
    </row>
    <row r="15" spans="1:3">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978090</v>
      </c>
      <c t="n" r="C3" s="7">
        <v>2167442</v>
      </c>
    </row>
    <row r="4" spans="1:3">
      <c t="s" r="A4" s="4">
        <v>30</v>
      </c>
      <c t="n" r="B4" s="6">
        <v>8380652</v>
      </c>
      <c t="n" r="C4" s="6">
        <v>8222951</v>
      </c>
    </row>
    <row r="5" spans="1:3">
      <c t="s" r="A5" s="4">
        <v>31</v>
      </c>
      <c t="n" r="B5" s="6">
        <v>10863974</v>
      </c>
      <c t="n" r="C5" s="6">
        <v>9755094</v>
      </c>
    </row>
    <row r="6" spans="1:3">
      <c t="s" r="A6" s="4">
        <v>32</v>
      </c>
      <c t="n" r="B6" s="6">
        <v>138959</v>
      </c>
      <c t="n" r="C6" s="6">
        <v>189001</v>
      </c>
    </row>
    <row r="7" spans="1:3">
      <c t="s" r="A7" s="4">
        <v>33</v>
      </c>
      <c t="n" r="B7" s="6">
        <v>20361675</v>
      </c>
      <c t="n" r="C7" s="6">
        <v>20334488</v>
      </c>
    </row>
    <row r="8" spans="1:3">
      <c t="s" r="A8" s="3">
        <v>34</v>
      </c>
    </row>
    <row r="9" spans="1:3">
      <c t="s" r="A9" s="4">
        <v>35</v>
      </c>
      <c t="n" r="B9" s="6">
        <v>40339</v>
      </c>
      <c t="n" r="C9" s="6">
        <v>39499</v>
      </c>
    </row>
    <row r="10" spans="1:3">
      <c t="s" r="A10" s="4">
        <v>36</v>
      </c>
      <c t="n" r="B10" s="6">
        <v>463073</v>
      </c>
      <c t="n" r="C10" s="6">
        <v>413854</v>
      </c>
    </row>
    <row r="11" spans="1:3">
      <c t="s" r="A11" s="4">
        <v>37</v>
      </c>
      <c t="n" r="B11" s="6">
        <v>1539928</v>
      </c>
      <c t="n" r="C11" s="6">
        <v>1449545</v>
      </c>
    </row>
    <row r="12" spans="1:3">
      <c t="s" r="A12" s="4">
        <v>38</v>
      </c>
      <c t="n" r="B12" s="6">
        <v>2043340</v>
      </c>
      <c t="n" r="C12" s="6">
        <v>1902898</v>
      </c>
    </row>
    <row r="13" spans="1:3">
      <c t="s" r="A13" s="4">
        <v>39</v>
      </c>
      <c t="n" r="B13" s="6">
        <v>-983839</v>
      </c>
      <c t="n" r="C13" s="6">
        <v>-923647</v>
      </c>
    </row>
    <row r="14" spans="1:3">
      <c t="s" r="A14" s="4">
        <v>40</v>
      </c>
      <c t="n" r="B14" s="6">
        <v>1059501</v>
      </c>
      <c t="n" r="C14" s="6">
        <v>979251</v>
      </c>
    </row>
    <row r="15" spans="1:3">
      <c t="s" r="A15" s="4">
        <v>41</v>
      </c>
      <c t="n" r="B15" s="6">
        <v>9052837</v>
      </c>
      <c t="n" r="C15" s="6">
        <v>6123944</v>
      </c>
    </row>
    <row r="16" spans="1:3">
      <c t="s" r="A16" s="4">
        <v>42</v>
      </c>
      <c t="n" r="B16" s="6">
        <v>281789</v>
      </c>
      <c t="n" r="C16" s="6">
        <v>298474</v>
      </c>
    </row>
    <row r="17" spans="1:3">
      <c t="s" r="A17" s="4">
        <v>43</v>
      </c>
      <c t="n" r="B17" s="6">
        <v>30755802</v>
      </c>
      <c t="n" r="C17" s="6">
        <v>27736157</v>
      </c>
    </row>
    <row r="18" spans="1:3">
      <c t="s" r="A18" s="3">
        <v>44</v>
      </c>
    </row>
    <row r="19" spans="1:3">
      <c t="s" r="A19" s="4">
        <v>45</v>
      </c>
      <c t="n" r="B19" s="6">
        <v>22536323</v>
      </c>
      <c t="n" r="C19" s="6">
        <v>20886439</v>
      </c>
    </row>
    <row r="20" spans="1:3">
      <c t="s" r="A20" s="4">
        <v>46</v>
      </c>
      <c t="n" r="B20" s="6">
        <v>592553</v>
      </c>
      <c t="n" r="C20" s="6">
        <v>679309</v>
      </c>
    </row>
    <row r="21" spans="1:3">
      <c t="s" r="A21" s="4">
        <v>47</v>
      </c>
      <c t="n" r="B21" s="6">
        <v>108412</v>
      </c>
      <c t="n" r="C21" s="6">
        <v>0</v>
      </c>
    </row>
    <row r="22" spans="1:3">
      <c t="s" r="A22" s="4">
        <v>48</v>
      </c>
      <c t="n" r="B22" s="6">
        <v>787053</v>
      </c>
      <c t="n" r="C22" s="6">
        <v>1135017</v>
      </c>
    </row>
    <row r="23" spans="1:3">
      <c t="s" r="A23" s="4">
        <v>49</v>
      </c>
      <c t="n" r="B23" s="6">
        <v>24024341</v>
      </c>
      <c t="n" r="C23" s="6">
        <v>22700765</v>
      </c>
    </row>
    <row r="24" spans="1:3">
      <c t="s" r="A24" s="4">
        <v>50</v>
      </c>
      <c t="n" r="B24" s="6">
        <v>4393317</v>
      </c>
      <c t="n" r="C24" s="6">
        <v>3493048</v>
      </c>
    </row>
    <row r="25" spans="1:3">
      <c t="s" r="A25" s="4">
        <v>48</v>
      </c>
      <c t="n" r="B25" s="6">
        <v>932299</v>
      </c>
      <c t="n" r="C25" s="6">
        <v>819188</v>
      </c>
    </row>
    <row r="26" spans="1:3">
      <c t="s" r="A26" s="4">
        <v>51</v>
      </c>
      <c t="n" r="B26" s="6">
        <v>105826</v>
      </c>
      <c t="n" r="C26" s="6">
        <v>89636</v>
      </c>
    </row>
    <row r="27" spans="1:3">
      <c t="s" r="A27" s="3">
        <v>52</v>
      </c>
    </row>
    <row r="28" spans="1:3">
      <c t="s" r="A28" s="4">
        <v>53</v>
      </c>
      <c t="n" r="B28" s="6">
        <v>2759</v>
      </c>
      <c t="n" r="C28" s="6">
        <v>2750</v>
      </c>
    </row>
    <row r="29" spans="1:3">
      <c t="s" r="A29" s="4">
        <v>54</v>
      </c>
      <c t="n" r="B29" s="6">
        <v>4260078</v>
      </c>
      <c t="n" r="C29" s="6">
        <v>3736477</v>
      </c>
    </row>
    <row r="30" spans="1:3">
      <c t="s" r="A30" s="4">
        <v>55</v>
      </c>
      <c t="n" r="B30" s="6">
        <v>1440801</v>
      </c>
      <c t="n" r="C30" s="6">
        <v>1181623</v>
      </c>
    </row>
    <row r="31" spans="1:3">
      <c t="s" r="A31" s="4">
        <v>56</v>
      </c>
      <c t="n" r="B31" s="6">
        <v>-115814</v>
      </c>
      <c t="n" r="C31" s="6">
        <v>-136333</v>
      </c>
    </row>
    <row r="32" spans="1:3">
      <c t="s" r="A32" s="4">
        <v>57</v>
      </c>
      <c t="n" r="B32" s="6">
        <v>-4287805</v>
      </c>
      <c t="n" r="C32" s="6">
        <v>-4150997</v>
      </c>
    </row>
    <row r="33" spans="1:3">
      <c t="s" r="A33" s="4">
        <v>58</v>
      </c>
      <c t="n" r="B33" s="6">
        <v>1300019</v>
      </c>
      <c t="n" r="C33" s="6">
        <v>633520</v>
      </c>
    </row>
    <row r="34" spans="1:3">
      <c t="s" r="A34" s="4">
        <v>59</v>
      </c>
      <c t="n" r="B34" s="7">
        <v>30755802</v>
      </c>
      <c t="n" r="C34" s="7">
        <v>27736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36</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82</v>
      </c>
      <c t="s" r="B1" s="2">
        <v>1</v>
      </c>
    </row>
    <row r="2" spans="1:2">
      <c t="s" r="B2" s="2">
        <v>2</v>
      </c>
    </row>
    <row r="3" spans="1:2">
      <c t="s" r="A3" s="3">
        <v>148</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7</v>
      </c>
      <c t="s" r="B1" s="2">
        <v>1</v>
      </c>
    </row>
    <row r="2" spans="1:2">
      <c t="s" r="B2" s="2">
        <v>2</v>
      </c>
    </row>
    <row r="3" spans="1:2">
      <c t="s" r="A3" s="3">
        <v>152</v>
      </c>
    </row>
    <row r="4" spans="1:2">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0</v>
      </c>
      <c t="s" r="B1" s="2">
        <v>1</v>
      </c>
    </row>
    <row r="2" spans="1:2">
      <c t="s" r="B2" s="2">
        <v>2</v>
      </c>
    </row>
    <row r="3" spans="1:2">
      <c t="s" r="A3" s="3">
        <v>156</v>
      </c>
    </row>
    <row r="4" spans="1:2">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76</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0</v>
      </c>
      <c t="s" r="B1" s="2">
        <v>201</v>
      </c>
      <c t="s" r="C1" s="2">
        <v>2</v>
      </c>
      <c t="s" r="D1" s="2">
        <v>27</v>
      </c>
    </row>
    <row r="2" spans="1:4">
      <c t="s" r="A2" s="3">
        <v>202</v>
      </c>
    </row>
    <row r="3" spans="1:4">
      <c t="s" r="A3" s="4">
        <v>203</v>
      </c>
      <c t="n" r="C3" s="7">
        <v>5981744</v>
      </c>
      <c t="n" r="D3" s="7">
        <v>4130825</v>
      </c>
    </row>
    <row r="4" spans="1:4">
      <c t="s" r="A4" s="4">
        <v>204</v>
      </c>
    </row>
    <row r="5" spans="1:4">
      <c t="s" r="A5" s="3">
        <v>202</v>
      </c>
    </row>
    <row r="6" spans="1:4">
      <c t="s" r="A6" s="4">
        <v>205</v>
      </c>
      <c t="n" r="B6" s="7">
        <v>2700000</v>
      </c>
    </row>
    <row r="7" spans="1:4">
      <c t="s" r="A7" s="4">
        <v>203</v>
      </c>
      <c t="n" r="B7" s="6">
        <v>1800000</v>
      </c>
    </row>
    <row r="8" spans="1:4">
      <c t="s" r="A8" s="4">
        <v>111</v>
      </c>
      <c t="n" r="B8" s="6">
        <v>63200</v>
      </c>
    </row>
    <row r="9" spans="1:4">
      <c t="s" r="A9" s="4">
        <v>206</v>
      </c>
      <c t="n" r="B9" s="6">
        <v>43100</v>
      </c>
    </row>
    <row r="10" spans="1:4">
      <c t="s" r="A10" s="4">
        <v>45</v>
      </c>
      <c t="n" r="B10" s="6">
        <v>22800</v>
      </c>
    </row>
    <row r="11" spans="1:4">
      <c t="s" r="A11" s="4">
        <v>207</v>
      </c>
      <c t="n" r="B11" s="6">
        <v>1100000</v>
      </c>
    </row>
    <row r="12" spans="1:4">
      <c t="s" r="A12" s="4">
        <v>208</v>
      </c>
      <c t="n" r="B12" s="6">
        <v>424500</v>
      </c>
    </row>
    <row r="13" spans="1:4">
      <c t="s" r="A13" s="4">
        <v>209</v>
      </c>
    </row>
    <row r="14" spans="1:4">
      <c t="s" r="A14" s="3">
        <v>202</v>
      </c>
    </row>
    <row r="15" spans="1:4">
      <c t="s" r="A15" s="4">
        <v>207</v>
      </c>
      <c t="n" r="B15" s="7">
        <v>883400</v>
      </c>
    </row>
    <row r="16" spans="1:4">
      <c t="s" r="A16" s="4">
        <v>210</v>
      </c>
      <c t="s" r="B16" s="4">
        <v>211</v>
      </c>
    </row>
    <row r="17" spans="1:4">
      <c t="s" r="A17" s="4">
        <v>212</v>
      </c>
    </row>
    <row r="18" spans="1:4">
      <c t="s" r="A18" s="3">
        <v>202</v>
      </c>
    </row>
    <row r="19" spans="1:4">
      <c t="s" r="A19" s="4">
        <v>207</v>
      </c>
      <c t="n" r="B19" s="7">
        <v>167600</v>
      </c>
    </row>
    <row r="20" spans="1:4">
      <c t="s" r="A20" s="4">
        <v>210</v>
      </c>
      <c t="s" r="B20" s="4">
        <v>211</v>
      </c>
    </row>
    <row r="21" spans="1:4">
      <c t="s" r="A21" s="4">
        <v>213</v>
      </c>
    </row>
    <row r="22" spans="1:4">
      <c t="s" r="A22" s="3">
        <v>202</v>
      </c>
    </row>
    <row r="23" spans="1:4">
      <c t="s" r="A23" s="4">
        <v>207</v>
      </c>
      <c t="n" r="B23" s="7">
        <v>52600</v>
      </c>
    </row>
    <row r="24" spans="1:4">
      <c t="s" r="A24" s="4">
        <v>210</v>
      </c>
      <c t="s" r="B24" s="4">
        <v>2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t="s" r="A1" s="1">
        <v>215</v>
      </c>
      <c t="s" r="B1" s="2">
        <v>1</v>
      </c>
    </row>
    <row r="2" spans="1:2">
      <c t="s" r="B2" s="2">
        <v>216</v>
      </c>
    </row>
    <row r="3" spans="1:2">
      <c t="s" r="A3" s="3">
        <v>144</v>
      </c>
    </row>
    <row r="4" spans="1:2">
      <c t="s" r="A4" s="4">
        <v>217</v>
      </c>
      <c t="n" r="B4" s="9">
        <v>51.9</v>
      </c>
    </row>
    <row r="5" spans="1:2">
      <c t="s" r="A5" s="4">
        <v>218</v>
      </c>
      <c t="n" r="B5" s="10">
        <v>36.6</v>
      </c>
    </row>
    <row r="6" spans="1:2">
      <c t="s" r="A6" s="4">
        <v>219</v>
      </c>
      <c t="n" r="B6" s="10">
        <v>7.9</v>
      </c>
    </row>
    <row r="7" spans="1:2">
      <c t="s" r="A7" s="4">
        <v>220</v>
      </c>
      <c t="n" r="B7" s="9">
        <v>-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21</v>
      </c>
      <c t="s" r="B1" s="2">
        <v>222</v>
      </c>
      <c t="s" r="C1" s="2">
        <v>2</v>
      </c>
    </row>
    <row r="2" spans="1:3">
      <c t="s" r="A2" s="3">
        <v>144</v>
      </c>
    </row>
    <row r="3" spans="1:3">
      <c t="s" r="A3" s="4">
        <v>223</v>
      </c>
      <c t="n" r="B3" s="9">
        <v>242.4</v>
      </c>
      <c t="n" r="C3" s="9">
        <v>2318.9</v>
      </c>
    </row>
    <row r="4" spans="1:3">
      <c t="s" r="A4" s="4">
        <v>224</v>
      </c>
      <c t="s" r="B4" s="4">
        <v>2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25</v>
      </c>
      <c t="s" r="B1" s="2">
        <v>1</v>
      </c>
    </row>
    <row r="2" spans="1:2">
      <c t="s" r="B2" s="2">
        <v>216</v>
      </c>
    </row>
    <row r="3" spans="1:2">
      <c t="s" r="A3" s="3">
        <v>144</v>
      </c>
    </row>
    <row r="4" spans="1:2">
      <c t="s" r="A4" s="4">
        <v>226</v>
      </c>
      <c t="n" r="B4" s="9">
        <v>7.5</v>
      </c>
    </row>
    <row r="5" spans="1:2">
      <c t="s" r="A5" s="4">
        <v>227</v>
      </c>
      <c t="n" r="B5" s="6">
        <v>456</v>
      </c>
    </row>
    <row r="6" spans="1:2">
      <c t="s" r="A6" s="4">
        <v>228</v>
      </c>
      <c t="n" r="B6" s="7">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29</v>
      </c>
      <c t="s" r="B1" s="2">
        <v>1</v>
      </c>
    </row>
    <row r="2" spans="1:2">
      <c t="s" r="B2" s="2">
        <v>216</v>
      </c>
    </row>
    <row r="3" spans="1:2">
      <c t="s" r="A3" s="3">
        <v>230</v>
      </c>
    </row>
    <row r="4" spans="1:2">
      <c t="s" r="A4" s="4">
        <v>203</v>
      </c>
      <c t="n" r="B4" s="7">
        <v>4130825</v>
      </c>
    </row>
    <row r="5" spans="1:2">
      <c t="s" r="A5" s="4">
        <v>231</v>
      </c>
      <c t="n" r="B5" s="6">
        <v>1852705</v>
      </c>
    </row>
    <row r="6" spans="1:2">
      <c t="s" r="A6" s="4">
        <v>232</v>
      </c>
      <c t="n" r="B6" s="6">
        <v>-1786</v>
      </c>
    </row>
    <row r="7" spans="1:2">
      <c t="s" r="A7" s="4">
        <v>203</v>
      </c>
      <c t="n" r="B7" s="6">
        <v>5981744</v>
      </c>
    </row>
    <row r="8" spans="1:2">
      <c t="s" r="A8" s="4">
        <v>233</v>
      </c>
    </row>
    <row r="9" spans="1:2">
      <c t="s" r="A9" s="3">
        <v>230</v>
      </c>
    </row>
    <row r="10" spans="1:2">
      <c t="s" r="A10" s="4">
        <v>203</v>
      </c>
      <c t="n" r="B10" s="6">
        <v>2418806</v>
      </c>
    </row>
    <row r="11" spans="1:2">
      <c t="s" r="A11" s="4">
        <v>231</v>
      </c>
      <c t="n" r="B11" s="6">
        <v>1825590</v>
      </c>
    </row>
    <row r="12" spans="1:2">
      <c t="s" r="A12" s="4">
        <v>232</v>
      </c>
      <c t="n" r="B12" s="6">
        <v>0</v>
      </c>
    </row>
    <row r="13" spans="1:2">
      <c t="s" r="A13" s="4">
        <v>203</v>
      </c>
      <c t="n" r="B13" s="6">
        <v>4244396</v>
      </c>
    </row>
    <row r="14" spans="1:2">
      <c t="s" r="A14" s="4">
        <v>234</v>
      </c>
    </row>
    <row r="15" spans="1:2">
      <c t="s" r="A15" s="3">
        <v>230</v>
      </c>
    </row>
    <row r="16" spans="1:2">
      <c t="s" r="A16" s="4">
        <v>203</v>
      </c>
      <c t="n" r="B16" s="6">
        <v>1712019</v>
      </c>
    </row>
    <row r="17" spans="1:2">
      <c t="s" r="A17" s="4">
        <v>231</v>
      </c>
      <c t="n" r="B17" s="6">
        <v>27115</v>
      </c>
    </row>
    <row r="18" spans="1:2">
      <c t="s" r="A18" s="4">
        <v>232</v>
      </c>
      <c t="n" r="B18" s="6">
        <v>-1786</v>
      </c>
    </row>
    <row r="19" spans="1:2">
      <c t="s" r="A19" s="4">
        <v>203</v>
      </c>
      <c t="n" r="B19" s="7">
        <v>1737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7</v>
      </c>
    </row>
    <row r="2" spans="1:3">
      <c t="s" r="A2" s="3">
        <v>28</v>
      </c>
    </row>
    <row r="3" spans="1:3">
      <c t="s" r="A3" s="4">
        <v>61</v>
      </c>
      <c t="n" r="B3" s="7">
        <v>879333</v>
      </c>
      <c t="n" r="C3" s="7">
        <v>899764</v>
      </c>
    </row>
    <row r="4" spans="1:3">
      <c t="s" r="A4" s="3">
        <v>52</v>
      </c>
    </row>
    <row r="5" spans="1:3">
      <c t="s" r="A5" s="4">
        <v>62</v>
      </c>
      <c t="n" r="B5" s="8">
        <v>0.01</v>
      </c>
      <c t="n" r="C5" s="8">
        <v>0.01</v>
      </c>
    </row>
    <row r="6" spans="1:3">
      <c t="s" r="A6" s="4">
        <v>63</v>
      </c>
      <c t="n" r="B6" s="6">
        <v>600000000</v>
      </c>
      <c t="n" r="C6" s="6">
        <v>600000000</v>
      </c>
    </row>
    <row r="7" spans="1:3">
      <c t="s" r="A7" s="4">
        <v>64</v>
      </c>
      <c t="n" r="B7" s="6">
        <v>275880785</v>
      </c>
      <c t="n" r="C7" s="6">
        <v>274991824</v>
      </c>
    </row>
    <row r="8" spans="1:3">
      <c t="s" r="A8" s="4">
        <v>65</v>
      </c>
      <c t="n" r="B8" s="6">
        <v>206315699</v>
      </c>
      <c t="n" r="C8" s="6">
        <v>206891873</v>
      </c>
    </row>
    <row r="9" spans="1:3">
      <c t="s" r="A9" s="4">
        <v>66</v>
      </c>
      <c t="n" r="B9" s="6">
        <v>69565086</v>
      </c>
      <c t="n" r="C9" s="6">
        <v>68099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7</v>
      </c>
    </row>
    <row r="2" spans="1:3">
      <c t="s" r="A2" s="4">
        <v>236</v>
      </c>
    </row>
    <row r="3" spans="1:3">
      <c t="s" r="A3" s="3">
        <v>237</v>
      </c>
    </row>
    <row r="4" spans="1:3">
      <c t="s" r="A4" s="4">
        <v>237</v>
      </c>
      <c t="n" r="B4" s="7">
        <v>684899</v>
      </c>
      <c t="n" r="C4" s="7">
        <v>6849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8</v>
      </c>
      <c t="s" r="B1" s="2">
        <v>2</v>
      </c>
      <c t="s" r="C1" s="2">
        <v>27</v>
      </c>
    </row>
    <row r="2" spans="1:3">
      <c t="s" r="A2" s="3">
        <v>239</v>
      </c>
    </row>
    <row r="3" spans="1:3">
      <c t="s" r="A3" s="4">
        <v>240</v>
      </c>
      <c t="n" r="B3" s="7">
        <v>-226257</v>
      </c>
      <c t="n" r="C3" s="7">
        <v>-194318</v>
      </c>
    </row>
    <row r="4" spans="1:3">
      <c t="s" r="A4" s="4">
        <v>241</v>
      </c>
    </row>
    <row r="5" spans="1:3">
      <c t="s" r="A5" s="3">
        <v>239</v>
      </c>
    </row>
    <row r="6" spans="1:3">
      <c t="s" r="A6" s="4">
        <v>242</v>
      </c>
      <c t="n" r="B6" s="6">
        <v>2309819</v>
      </c>
      <c t="n" r="C6" s="6">
        <v>1421230</v>
      </c>
    </row>
    <row r="7" spans="1:3">
      <c t="s" r="A7" s="4">
        <v>240</v>
      </c>
      <c t="n" r="B7" s="6">
        <v>-173352</v>
      </c>
      <c t="n" r="C7" s="6">
        <v>-146227</v>
      </c>
    </row>
    <row r="8" spans="1:3">
      <c t="s" r="A8" s="4">
        <v>243</v>
      </c>
      <c t="n" r="B8" s="6">
        <v>2136467</v>
      </c>
      <c t="n" r="C8" s="6">
        <v>1275003</v>
      </c>
    </row>
    <row r="9" spans="1:3">
      <c t="s" r="A9" s="4">
        <v>244</v>
      </c>
    </row>
    <row r="10" spans="1:3">
      <c t="s" r="A10" s="3">
        <v>239</v>
      </c>
    </row>
    <row r="11" spans="1:3">
      <c t="s" r="A11" s="4">
        <v>242</v>
      </c>
      <c t="n" r="B11" s="6">
        <v>302632</v>
      </c>
      <c t="n" r="C11" s="6">
        <v>81241</v>
      </c>
    </row>
    <row r="12" spans="1:3">
      <c t="s" r="A12" s="4">
        <v>240</v>
      </c>
      <c t="n" r="B12" s="6">
        <v>-52905</v>
      </c>
      <c t="n" r="C12" s="6">
        <v>-48091</v>
      </c>
    </row>
    <row r="13" spans="1:3">
      <c t="s" r="A13" s="4">
        <v>243</v>
      </c>
      <c t="n" r="B13" s="7">
        <v>249727</v>
      </c>
      <c t="n" r="C13" s="7">
        <v>331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5</v>
      </c>
      <c t="s" r="B1" s="2">
        <v>2</v>
      </c>
      <c t="s" r="C1" s="2">
        <v>27</v>
      </c>
    </row>
    <row r="2" spans="1:3">
      <c t="s" r="A2" s="3">
        <v>246</v>
      </c>
    </row>
    <row r="3" spans="1:3">
      <c t="s" r="A3" s="4">
        <v>242</v>
      </c>
      <c t="n" r="B3" s="7">
        <v>3297350</v>
      </c>
      <c t="n" r="C3" s="7">
        <v>2187437</v>
      </c>
    </row>
    <row r="4" spans="1:3">
      <c t="s" r="A4" s="4">
        <v>240</v>
      </c>
      <c t="n" r="B4" s="6">
        <v>-226257</v>
      </c>
      <c t="n" r="C4" s="6">
        <v>-194318</v>
      </c>
    </row>
    <row r="5" spans="1:3">
      <c t="s" r="A5" s="4">
        <v>243</v>
      </c>
      <c t="n" r="B5" s="7">
        <v>3071093</v>
      </c>
      <c t="n" r="C5" s="7">
        <v>19931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7</v>
      </c>
      <c t="s" r="B1" s="2">
        <v>1</v>
      </c>
    </row>
    <row r="2" spans="1:3">
      <c t="s" r="B2" s="2">
        <v>2</v>
      </c>
      <c t="s" r="C2" s="2">
        <v>68</v>
      </c>
    </row>
    <row r="3" spans="1:3">
      <c t="s" r="A3" s="3">
        <v>148</v>
      </c>
    </row>
    <row r="4" spans="1:3">
      <c t="s" r="A4" s="4">
        <v>248</v>
      </c>
      <c t="n" r="B4" s="7">
        <v>32096</v>
      </c>
      <c t="n" r="C4" s="7">
        <v>55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49</v>
      </c>
      <c t="s" r="B1" s="2">
        <v>216</v>
      </c>
    </row>
    <row r="2" spans="1:2">
      <c t="s" r="A2" s="3">
        <v>250</v>
      </c>
    </row>
    <row r="3" spans="1:2">
      <c t="n" r="A3" s="6">
        <v>2016</v>
      </c>
      <c t="n" r="B3" s="9">
        <v>150.9</v>
      </c>
    </row>
    <row r="4" spans="1:2">
      <c t="n" r="A4" s="6">
        <v>2017</v>
      </c>
      <c t="n" r="B4" s="10">
        <v>155.2</v>
      </c>
    </row>
    <row r="5" spans="1:2">
      <c t="n" r="A5" s="6">
        <v>2018</v>
      </c>
      <c t="n" r="B5" s="6">
        <v>153</v>
      </c>
    </row>
    <row r="6" spans="1:2">
      <c t="n" r="A6" s="6">
        <v>2019</v>
      </c>
      <c t="n" r="B6" s="10">
        <v>151.1</v>
      </c>
    </row>
    <row r="7" spans="1:2">
      <c t="n" r="A7" s="6">
        <v>2020</v>
      </c>
      <c t="n" r="B7" s="10">
        <v>148.7</v>
      </c>
    </row>
    <row r="8" spans="1:2">
      <c t="s" r="A8" s="4">
        <v>251</v>
      </c>
      <c t="n" r="B8" s="9">
        <v>165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80"/>
    <col customWidth="1" max="6" min="6" width="80"/>
    <col customWidth="1" max="7" min="7" width="21"/>
    <col customWidth="1" max="8" min="8" width="21"/>
  </cols>
  <sheetData>
    <row r="1" spans="1:8">
      <c t="s" r="A1" s="1">
        <v>252</v>
      </c>
      <c t="s" r="B1" s="2">
        <v>253</v>
      </c>
      <c t="s" r="C1" s="2">
        <v>254</v>
      </c>
      <c t="s" r="D1" s="2">
        <v>255</v>
      </c>
      <c t="s" r="E1" s="2">
        <v>253</v>
      </c>
      <c t="s" r="F1" s="2">
        <v>216</v>
      </c>
      <c t="s" r="G1" s="2">
        <v>256</v>
      </c>
      <c t="s" r="H1" s="2">
        <v>216</v>
      </c>
    </row>
    <row r="2" spans="1:8">
      <c t="s" r="A2" s="3">
        <v>257</v>
      </c>
    </row>
    <row r="3" spans="1:8">
      <c t="s" r="A3" s="4">
        <v>258</v>
      </c>
      <c t="n" r="G3" s="7">
        <v>0</v>
      </c>
      <c t="n" r="H3" s="7">
        <v>108412</v>
      </c>
    </row>
    <row r="4" spans="1:8">
      <c t="s" r="A4" s="4">
        <v>50</v>
      </c>
      <c t="n" r="G4" s="6">
        <v>3493048</v>
      </c>
      <c t="n" r="H4" s="6">
        <v>4393317</v>
      </c>
    </row>
    <row r="5" spans="1:8">
      <c t="s" r="A5" s="4">
        <v>259</v>
      </c>
      <c t="n" r="G5" s="6">
        <v>3493048</v>
      </c>
      <c t="n" r="H5" s="6">
        <v>4501729</v>
      </c>
    </row>
    <row r="6" spans="1:8">
      <c t="s" r="A6" s="4">
        <v>260</v>
      </c>
      <c t="n" r="G6" s="6">
        <v>0</v>
      </c>
      <c t="n" r="H6" s="6">
        <v>108412</v>
      </c>
    </row>
    <row r="7" spans="1:8">
      <c t="s" r="A7" s="4">
        <v>261</v>
      </c>
      <c t="n" r="G7" s="6">
        <v>3493048</v>
      </c>
      <c t="n" r="H7" s="6">
        <v>4393317</v>
      </c>
    </row>
    <row r="8" spans="1:8">
      <c t="s" r="A8" s="4">
        <v>262</v>
      </c>
    </row>
    <row r="9" spans="1:8">
      <c t="s" r="A9" s="3">
        <v>257</v>
      </c>
    </row>
    <row r="10" spans="1:8">
      <c t="s" r="A10" s="4">
        <v>263</v>
      </c>
      <c t="n" r="F10" s="11">
        <v>2018</v>
      </c>
    </row>
    <row r="11" spans="1:8">
      <c t="s" r="A11" s="4">
        <v>258</v>
      </c>
      <c t="n" r="G11" s="6">
        <v>0</v>
      </c>
      <c t="n" r="H11" s="6">
        <v>0</v>
      </c>
    </row>
    <row r="12" spans="1:8">
      <c t="s" r="A12" s="4">
        <v>264</v>
      </c>
      <c t="n" r="H12" s="6">
        <v>950000</v>
      </c>
    </row>
    <row r="13" spans="1:8">
      <c t="s" r="A13" s="4">
        <v>265</v>
      </c>
      <c t="s" r="F13" s="4">
        <v>266</v>
      </c>
    </row>
    <row r="14" spans="1:8">
      <c t="s" r="A14" s="4">
        <v>267</v>
      </c>
      <c t="s" r="F14" s="4">
        <v>268</v>
      </c>
    </row>
    <row r="15" spans="1:8">
      <c t="s" r="A15" s="4">
        <v>269</v>
      </c>
      <c t="n" r="F15" s="7">
        <v>250000</v>
      </c>
    </row>
    <row r="16" spans="1:8">
      <c t="s" r="A16" s="4">
        <v>270</v>
      </c>
    </row>
    <row r="17" spans="1:8">
      <c t="s" r="A17" s="3">
        <v>257</v>
      </c>
    </row>
    <row r="18" spans="1:8">
      <c t="s" r="A18" s="4">
        <v>263</v>
      </c>
      <c t="s" r="F18" s="5">
        <v>271</v>
      </c>
    </row>
    <row r="19" spans="1:8">
      <c t="s" r="A19" s="4">
        <v>258</v>
      </c>
      <c t="n" r="G19" s="6">
        <v>0</v>
      </c>
      <c t="n" r="H19" s="6">
        <v>0</v>
      </c>
    </row>
    <row r="20" spans="1:8">
      <c t="s" r="A20" s="4">
        <v>264</v>
      </c>
      <c t="n" r="H20" s="6">
        <v>1400000</v>
      </c>
    </row>
    <row r="21" spans="1:8">
      <c t="s" r="A21" s="4">
        <v>265</v>
      </c>
      <c t="s" r="F21" s="4">
        <v>272</v>
      </c>
    </row>
    <row r="22" spans="1:8">
      <c t="s" r="A22" s="4">
        <v>267</v>
      </c>
      <c t="s" r="F22" s="4">
        <v>273</v>
      </c>
    </row>
    <row r="23" spans="1:8">
      <c t="s" r="A23" s="4">
        <v>274</v>
      </c>
      <c t="s" r="F23" s="4">
        <v>275</v>
      </c>
    </row>
    <row r="24" spans="1:8">
      <c t="s" r="A24" s="4">
        <v>276</v>
      </c>
      <c t="s" r="F24" s="4">
        <v>277</v>
      </c>
    </row>
    <row r="25" spans="1:8">
      <c t="s" r="A25" s="4">
        <v>278</v>
      </c>
      <c t="s" r="F25" s="4">
        <v>279</v>
      </c>
    </row>
    <row r="26" spans="1:8">
      <c t="s" r="A26" s="4">
        <v>280</v>
      </c>
      <c t="s" r="F26" s="4">
        <v>281</v>
      </c>
    </row>
    <row r="27" spans="1:8">
      <c t="s" r="A27" s="4">
        <v>282</v>
      </c>
    </row>
    <row r="28" spans="1:8">
      <c t="s" r="A28" s="3">
        <v>257</v>
      </c>
    </row>
    <row r="29" spans="1:8">
      <c t="s" r="A29" s="4">
        <v>283</v>
      </c>
      <c t="s" r="F29" s="4">
        <v>284</v>
      </c>
    </row>
    <row r="30" spans="1:8">
      <c t="s" r="A30" s="4">
        <v>285</v>
      </c>
    </row>
    <row r="31" spans="1:8">
      <c t="s" r="A31" s="3">
        <v>257</v>
      </c>
    </row>
    <row r="32" spans="1:8">
      <c t="s" r="A32" s="4">
        <v>283</v>
      </c>
      <c t="s" r="F32" s="4">
        <v>286</v>
      </c>
    </row>
    <row r="33" spans="1:8">
      <c t="s" r="A33" s="4">
        <v>287</v>
      </c>
    </row>
    <row r="34" spans="1:8">
      <c t="s" r="A34" s="3">
        <v>257</v>
      </c>
    </row>
    <row r="35" spans="1:8">
      <c t="s" r="A35" s="4">
        <v>283</v>
      </c>
      <c t="s" r="F35" s="4">
        <v>288</v>
      </c>
    </row>
    <row r="36" spans="1:8">
      <c t="s" r="A36" s="4">
        <v>289</v>
      </c>
    </row>
    <row r="37" spans="1:8">
      <c t="s" r="A37" s="3">
        <v>257</v>
      </c>
    </row>
    <row r="38" spans="1:8">
      <c t="s" r="A38" s="4">
        <v>50</v>
      </c>
      <c t="n" r="G38" s="6">
        <v>0</v>
      </c>
      <c t="n" r="H38" s="6">
        <v>8412</v>
      </c>
    </row>
    <row r="39" spans="1:8">
      <c t="s" r="A39" s="4">
        <v>290</v>
      </c>
      <c t="n" r="B39" s="12">
        <v>20</v>
      </c>
      <c t="n" r="E39" s="12">
        <v>20</v>
      </c>
    </row>
    <row r="40" spans="1:8">
      <c t="s" r="A40" s="4">
        <v>291</v>
      </c>
    </row>
    <row r="41" spans="1:8">
      <c t="s" r="A41" s="3">
        <v>257</v>
      </c>
    </row>
    <row r="42" spans="1:8">
      <c t="s" r="A42" s="4">
        <v>292</v>
      </c>
      <c t="n" r="H42" s="7">
        <v>600000</v>
      </c>
    </row>
    <row r="43" spans="1:8">
      <c t="s" r="A43" s="4">
        <v>293</v>
      </c>
      <c t="s" r="B43" s="4">
        <v>294</v>
      </c>
      <c t="s" r="E43" s="4">
        <v>294</v>
      </c>
      <c t="s" r="H43" s="4">
        <v>294</v>
      </c>
    </row>
    <row r="44" spans="1:8">
      <c t="s" r="A44" s="4">
        <v>263</v>
      </c>
      <c t="s" r="F44" s="4">
        <v>295</v>
      </c>
    </row>
    <row r="45" spans="1:8">
      <c t="s" r="A45" s="4">
        <v>50</v>
      </c>
      <c t="n" r="G45" s="6">
        <v>599658</v>
      </c>
      <c t="n" r="H45" s="7">
        <v>599712</v>
      </c>
    </row>
    <row r="46" spans="1:8">
      <c t="s" r="A46" s="4">
        <v>296</v>
      </c>
    </row>
    <row r="47" spans="1:8">
      <c t="s" r="A47" s="3">
        <v>257</v>
      </c>
    </row>
    <row r="48" spans="1:8">
      <c t="s" r="A48" s="4">
        <v>292</v>
      </c>
      <c t="n" r="H48" s="7">
        <v>400000</v>
      </c>
    </row>
    <row r="49" spans="1:8">
      <c t="s" r="A49" s="4">
        <v>293</v>
      </c>
      <c t="s" r="B49" s="4">
        <v>297</v>
      </c>
      <c t="s" r="E49" s="4">
        <v>297</v>
      </c>
      <c t="s" r="H49" s="4">
        <v>297</v>
      </c>
    </row>
    <row r="50" spans="1:8">
      <c t="s" r="A50" s="4">
        <v>263</v>
      </c>
      <c t="n" r="F50" s="6">
        <v>2019</v>
      </c>
    </row>
    <row r="51" spans="1:8">
      <c t="s" r="A51" s="4">
        <v>50</v>
      </c>
      <c t="n" r="G51" s="6">
        <v>398456</v>
      </c>
      <c t="n" r="H51" s="7">
        <v>398543</v>
      </c>
    </row>
    <row r="52" spans="1:8">
      <c t="s" r="A52" s="4">
        <v>298</v>
      </c>
    </row>
    <row r="53" spans="1:8">
      <c t="s" r="A53" s="3">
        <v>257</v>
      </c>
    </row>
    <row r="54" spans="1:8">
      <c t="s" r="A54" s="4">
        <v>292</v>
      </c>
      <c t="n" r="H54" s="7">
        <v>500000</v>
      </c>
    </row>
    <row r="55" spans="1:8">
      <c t="s" r="A55" s="4">
        <v>293</v>
      </c>
      <c t="s" r="B55" s="4">
        <v>299</v>
      </c>
      <c t="s" r="E55" s="4">
        <v>299</v>
      </c>
      <c t="s" r="H55" s="4">
        <v>299</v>
      </c>
    </row>
    <row r="56" spans="1:8">
      <c t="s" r="A56" s="4">
        <v>263</v>
      </c>
      <c t="n" r="F56" s="6">
        <v>2021</v>
      </c>
    </row>
    <row r="57" spans="1:8">
      <c t="s" r="A57" s="4">
        <v>50</v>
      </c>
      <c t="n" r="G57" s="6">
        <v>499568</v>
      </c>
      <c t="n" r="H57" s="7">
        <v>499586</v>
      </c>
    </row>
    <row r="58" spans="1:8">
      <c t="s" r="A58" s="4">
        <v>300</v>
      </c>
    </row>
    <row r="59" spans="1:8">
      <c t="s" r="A59" s="3">
        <v>257</v>
      </c>
    </row>
    <row r="60" spans="1:8">
      <c t="s" r="A60" s="4">
        <v>258</v>
      </c>
      <c t="n" r="G60" s="6">
        <v>0</v>
      </c>
      <c t="n" r="H60" s="6">
        <v>0</v>
      </c>
    </row>
    <row r="61" spans="1:8">
      <c t="s" r="A61" s="4">
        <v>264</v>
      </c>
      <c t="n" r="H61" s="6">
        <v>75000</v>
      </c>
    </row>
    <row r="62" spans="1:8">
      <c t="s" r="A62" s="4">
        <v>301</v>
      </c>
    </row>
    <row r="63" spans="1:8">
      <c t="s" r="A63" s="3">
        <v>257</v>
      </c>
    </row>
    <row r="64" spans="1:8">
      <c t="s" r="A64" s="4">
        <v>258</v>
      </c>
      <c t="n" r="H64" s="6">
        <v>0</v>
      </c>
    </row>
    <row r="65" spans="1:8">
      <c t="s" r="A65" s="4">
        <v>264</v>
      </c>
      <c t="n" r="H65" s="6">
        <v>1400000</v>
      </c>
    </row>
    <row r="66" spans="1:8">
      <c t="s" r="A66" s="4">
        <v>302</v>
      </c>
      <c t="s" r="F66" s="4">
        <v>303</v>
      </c>
    </row>
    <row r="67" spans="1:8">
      <c t="s" r="A67" s="4">
        <v>304</v>
      </c>
      <c t="s" r="F67" s="4">
        <v>305</v>
      </c>
    </row>
    <row r="68" spans="1:8">
      <c t="s" r="A68" s="4">
        <v>306</v>
      </c>
    </row>
    <row r="69" spans="1:8">
      <c t="s" r="A69" s="3">
        <v>257</v>
      </c>
    </row>
    <row r="70" spans="1:8">
      <c t="s" r="A70" s="4">
        <v>292</v>
      </c>
      <c t="n" r="H70" s="7">
        <v>500000</v>
      </c>
    </row>
    <row r="71" spans="1:8">
      <c t="s" r="A71" s="4">
        <v>293</v>
      </c>
      <c t="s" r="B71" s="4">
        <v>307</v>
      </c>
      <c t="s" r="E71" s="4">
        <v>307</v>
      </c>
      <c t="s" r="H71" s="4">
        <v>307</v>
      </c>
    </row>
    <row r="72" spans="1:8">
      <c t="s" r="A72" s="4">
        <v>263</v>
      </c>
      <c t="s" r="F72" s="4">
        <v>308</v>
      </c>
    </row>
    <row r="73" spans="1:8">
      <c t="s" r="A73" s="4">
        <v>50</v>
      </c>
      <c t="n" r="G73" s="6">
        <v>498777</v>
      </c>
      <c t="n" r="H73" s="7">
        <v>498812</v>
      </c>
    </row>
    <row r="74" spans="1:8">
      <c t="s" r="A74" s="4">
        <v>309</v>
      </c>
    </row>
    <row r="75" spans="1:8">
      <c t="s" r="A75" s="3">
        <v>257</v>
      </c>
    </row>
    <row r="76" spans="1:8">
      <c t="s" r="A76" s="4">
        <v>50</v>
      </c>
      <c t="n" r="G76" s="6">
        <v>500000</v>
      </c>
      <c t="n" r="H76" s="6">
        <v>1500000</v>
      </c>
    </row>
    <row r="77" spans="1:8">
      <c t="s" r="A77" s="4">
        <v>310</v>
      </c>
    </row>
    <row r="78" spans="1:8">
      <c t="s" r="A78" s="3">
        <v>257</v>
      </c>
    </row>
    <row r="79" spans="1:8">
      <c t="s" r="A79" s="4">
        <v>264</v>
      </c>
      <c t="n" r="D79" s="7">
        <v>1000000</v>
      </c>
    </row>
    <row r="80" spans="1:8">
      <c t="s" r="A80" s="4">
        <v>302</v>
      </c>
      <c t="s" r="D80" s="4">
        <v>311</v>
      </c>
    </row>
    <row r="81" spans="1:8">
      <c t="s" r="A81" s="4">
        <v>312</v>
      </c>
      <c t="n" r="G81" s="6">
        <v>500000</v>
      </c>
    </row>
    <row r="82" spans="1:8">
      <c t="s" r="A82" s="4">
        <v>265</v>
      </c>
      <c t="s" r="D82" s="4">
        <v>313</v>
      </c>
    </row>
    <row r="83" spans="1:8">
      <c t="s" r="A83" s="4">
        <v>267</v>
      </c>
      <c t="s" r="F83" s="4">
        <v>314</v>
      </c>
    </row>
    <row r="84" spans="1:8">
      <c t="s" r="A84" s="4">
        <v>315</v>
      </c>
    </row>
    <row r="85" spans="1:8">
      <c t="s" r="A85" s="3">
        <v>257</v>
      </c>
    </row>
    <row r="86" spans="1:8">
      <c t="s" r="A86" s="4">
        <v>283</v>
      </c>
      <c t="s" r="D86" s="4">
        <v>316</v>
      </c>
    </row>
    <row r="87" spans="1:8">
      <c t="s" r="A87" s="4">
        <v>317</v>
      </c>
    </row>
    <row r="88" spans="1:8">
      <c t="s" r="A88" s="3">
        <v>257</v>
      </c>
    </row>
    <row r="89" spans="1:8">
      <c t="s" r="A89" s="4">
        <v>283</v>
      </c>
      <c t="s" r="D89" s="4">
        <v>318</v>
      </c>
    </row>
    <row r="90" spans="1:8">
      <c t="s" r="A90" s="4">
        <v>319</v>
      </c>
    </row>
    <row r="91" spans="1:8">
      <c t="s" r="A91" s="3">
        <v>257</v>
      </c>
    </row>
    <row r="92" spans="1:8">
      <c t="s" r="A92" s="4">
        <v>283</v>
      </c>
      <c t="s" r="D92" s="4">
        <v>320</v>
      </c>
    </row>
    <row r="93" spans="1:8">
      <c t="s" r="A93" s="4">
        <v>321</v>
      </c>
    </row>
    <row r="94" spans="1:8">
      <c t="s" r="A94" s="3">
        <v>257</v>
      </c>
    </row>
    <row r="95" spans="1:8">
      <c t="s" r="A95" s="4">
        <v>283</v>
      </c>
      <c t="s" r="D95" s="4">
        <v>322</v>
      </c>
    </row>
    <row r="96" spans="1:8">
      <c t="s" r="A96" s="4">
        <v>323</v>
      </c>
    </row>
    <row r="97" spans="1:8">
      <c t="s" r="A97" s="3">
        <v>257</v>
      </c>
    </row>
    <row r="98" spans="1:8">
      <c t="s" r="A98" s="4">
        <v>283</v>
      </c>
      <c t="s" r="D98" s="4">
        <v>324</v>
      </c>
    </row>
    <row r="99" spans="1:8">
      <c t="s" r="A99" s="4">
        <v>325</v>
      </c>
    </row>
    <row r="100" spans="1:8">
      <c t="s" r="A100" s="3">
        <v>257</v>
      </c>
    </row>
    <row r="101" spans="1:8">
      <c t="s" r="A101" s="4">
        <v>264</v>
      </c>
      <c t="n" r="C101" s="7">
        <v>1000000</v>
      </c>
    </row>
    <row r="102" spans="1:8">
      <c t="s" r="A102" s="4">
        <v>302</v>
      </c>
      <c t="s" r="C102" s="4">
        <v>311</v>
      </c>
    </row>
    <row r="103" spans="1:8">
      <c t="s" r="A103" s="4">
        <v>326</v>
      </c>
      <c t="s" r="C103" s="4">
        <v>327</v>
      </c>
    </row>
    <row r="104" spans="1:8">
      <c t="s" r="A104" s="4">
        <v>328</v>
      </c>
      <c t="n" r="C104" s="7">
        <v>25000</v>
      </c>
    </row>
    <row r="105" spans="1:8">
      <c t="s" r="A105" s="4">
        <v>265</v>
      </c>
      <c t="s" r="C105" s="4">
        <v>329</v>
      </c>
    </row>
    <row r="106" spans="1:8">
      <c t="s" r="A106" s="4">
        <v>267</v>
      </c>
      <c t="s" r="E106" s="4">
        <v>330</v>
      </c>
    </row>
    <row r="107" spans="1:8">
      <c t="s" r="A107" s="4">
        <v>331</v>
      </c>
    </row>
    <row r="108" spans="1:8">
      <c t="s" r="A108" s="3">
        <v>257</v>
      </c>
    </row>
    <row r="109" spans="1:8">
      <c t="s" r="A109" s="4">
        <v>283</v>
      </c>
      <c t="s" r="B109" s="4">
        <v>332</v>
      </c>
    </row>
    <row r="110" spans="1:8">
      <c t="s" r="A110" s="4">
        <v>333</v>
      </c>
    </row>
    <row r="111" spans="1:8">
      <c t="s" r="A111" s="3">
        <v>257</v>
      </c>
    </row>
    <row r="112" spans="1:8">
      <c t="s" r="A112" s="4">
        <v>283</v>
      </c>
      <c t="s" r="C112" s="4">
        <v>334</v>
      </c>
    </row>
    <row r="113" spans="1:8">
      <c t="s" r="A113" s="4">
        <v>335</v>
      </c>
    </row>
    <row r="114" spans="1:8">
      <c t="s" r="A114" s="3">
        <v>257</v>
      </c>
    </row>
    <row r="115" spans="1:8">
      <c t="s" r="A115" s="4">
        <v>283</v>
      </c>
      <c t="s" r="C115" s="4">
        <v>336</v>
      </c>
    </row>
    <row r="116" spans="1:8">
      <c t="s" r="A116" s="4">
        <v>337</v>
      </c>
    </row>
    <row r="117" spans="1:8">
      <c t="s" r="A117" s="3">
        <v>257</v>
      </c>
    </row>
    <row r="118" spans="1:8">
      <c t="s" r="A118" s="4">
        <v>283</v>
      </c>
      <c t="s" r="C118" s="4">
        <v>322</v>
      </c>
    </row>
    <row r="119" spans="1:8">
      <c t="s" r="A119" s="4">
        <v>338</v>
      </c>
    </row>
    <row r="120" spans="1:8">
      <c t="s" r="A120" s="3">
        <v>257</v>
      </c>
    </row>
    <row r="121" spans="1:8">
      <c t="s" r="A121" s="4">
        <v>283</v>
      </c>
      <c t="s" r="C121" s="4">
        <v>339</v>
      </c>
    </row>
    <row r="122" spans="1:8">
      <c t="s" r="A122" s="4">
        <v>340</v>
      </c>
    </row>
    <row r="123" spans="1:8">
      <c t="s" r="A123" s="3">
        <v>257</v>
      </c>
    </row>
    <row r="124" spans="1:8">
      <c t="s" r="A124" s="4">
        <v>292</v>
      </c>
      <c t="n" r="H124" s="7">
        <v>500000</v>
      </c>
    </row>
    <row r="125" spans="1:8">
      <c t="s" r="A125" s="4">
        <v>293</v>
      </c>
      <c t="s" r="B125" s="4">
        <v>341</v>
      </c>
      <c t="s" r="E125" s="4">
        <v>341</v>
      </c>
      <c t="s" r="H125" s="4">
        <v>341</v>
      </c>
    </row>
    <row r="126" spans="1:8">
      <c t="s" r="A126" s="4">
        <v>263</v>
      </c>
      <c t="s" r="F126" s="4">
        <v>342</v>
      </c>
    </row>
    <row r="127" spans="1:8">
      <c t="s" r="A127" s="4">
        <v>50</v>
      </c>
      <c t="n" r="G127" s="6">
        <v>497503</v>
      </c>
      <c t="n" r="H127" s="7">
        <v>497570</v>
      </c>
    </row>
    <row r="128" spans="1:8">
      <c t="s" r="A128" s="4">
        <v>343</v>
      </c>
    </row>
    <row r="129" spans="1:8">
      <c t="s" r="A129" s="3">
        <v>257</v>
      </c>
    </row>
    <row r="130" spans="1:8">
      <c t="s" r="A130" s="4">
        <v>292</v>
      </c>
      <c t="n" r="H130" s="7">
        <v>500000</v>
      </c>
    </row>
    <row r="131" spans="1:8">
      <c t="s" r="A131" s="4">
        <v>293</v>
      </c>
      <c t="s" r="B131" s="4">
        <v>344</v>
      </c>
      <c t="s" r="E131" s="4">
        <v>344</v>
      </c>
      <c t="s" r="H131" s="4">
        <v>344</v>
      </c>
    </row>
    <row r="132" spans="1:8">
      <c t="s" r="A132" s="4">
        <v>263</v>
      </c>
      <c t="s" r="F132" s="4">
        <v>345</v>
      </c>
    </row>
    <row r="133" spans="1:8">
      <c t="s" r="A133" s="4">
        <v>50</v>
      </c>
      <c t="n" r="G133" s="7">
        <v>499086</v>
      </c>
      <c t="n" r="H133" s="7">
        <v>4990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346</v>
      </c>
      <c t="s" r="B1" s="2">
        <v>347</v>
      </c>
      <c t="s" r="C1" s="2">
        <v>1</v>
      </c>
    </row>
    <row r="2" spans="1:4">
      <c t="s" r="B2" s="2">
        <v>348</v>
      </c>
      <c t="s" r="C2" s="2">
        <v>2</v>
      </c>
      <c t="s" r="D2" s="2">
        <v>68</v>
      </c>
    </row>
    <row r="3" spans="1:4">
      <c t="s" r="A3" s="3">
        <v>156</v>
      </c>
    </row>
    <row r="4" spans="1:4">
      <c t="s" r="A4" s="4">
        <v>349</v>
      </c>
      <c t="s" r="B4" s="4">
        <v>350</v>
      </c>
    </row>
    <row r="5" spans="1:4">
      <c t="s" r="A5" s="4">
        <v>351</v>
      </c>
      <c t="n" r="C5" s="8">
        <v>0.34</v>
      </c>
      <c t="n" r="D5" s="8">
        <v>0.2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52</v>
      </c>
      <c t="s" r="B1" s="2">
        <v>1</v>
      </c>
      <c t="s" r="C1" s="2">
        <v>353</v>
      </c>
    </row>
    <row r="2" spans="1:5">
      <c t="s" r="B2" s="2">
        <v>2</v>
      </c>
      <c t="s" r="C2" s="2">
        <v>27</v>
      </c>
      <c t="s" r="D2" s="2">
        <v>354</v>
      </c>
      <c t="s" r="E2" s="2">
        <v>355</v>
      </c>
    </row>
    <row r="3" spans="1:5">
      <c t="s" r="A3" s="3">
        <v>356</v>
      </c>
    </row>
    <row r="4" spans="1:5">
      <c t="s" r="A4" s="4">
        <v>357</v>
      </c>
      <c t="n" r="E4" s="6">
        <v>19859795</v>
      </c>
    </row>
    <row r="5" spans="1:5">
      <c t="s" r="A5" s="4">
        <v>358</v>
      </c>
      <c t="s" r="E5" s="4">
        <v>359</v>
      </c>
    </row>
    <row r="6" spans="1:5">
      <c t="s" r="A6" s="4">
        <v>360</v>
      </c>
    </row>
    <row r="7" spans="1:5">
      <c t="s" r="A7" s="3">
        <v>356</v>
      </c>
    </row>
    <row r="8" spans="1:5">
      <c t="s" r="A8" s="4">
        <v>361</v>
      </c>
      <c t="n" r="D8" s="7">
        <v>750</v>
      </c>
    </row>
    <row r="9" spans="1:5">
      <c t="s" r="A9" s="4">
        <v>362</v>
      </c>
      <c t="n" r="B9" s="9">
        <v>274.5</v>
      </c>
    </row>
    <row r="10" spans="1:5">
      <c t="s" r="A10" s="4">
        <v>363</v>
      </c>
    </row>
    <row r="11" spans="1:5">
      <c t="s" r="A11" s="3">
        <v>356</v>
      </c>
    </row>
    <row r="12" spans="1:5">
      <c t="s" r="A12" s="4">
        <v>361</v>
      </c>
      <c t="n" r="C12" s="7">
        <v>2400</v>
      </c>
    </row>
    <row r="13" spans="1:5">
      <c t="s" r="A13" s="4">
        <v>362</v>
      </c>
      <c t="n" r="B13" s="10">
        <v>2157.3</v>
      </c>
    </row>
    <row r="14" spans="1:5">
      <c t="s" r="A14" s="4">
        <v>364</v>
      </c>
      <c t="n" r="B14" s="9">
        <v>118.6</v>
      </c>
    </row>
    <row r="15" spans="1:5">
      <c t="s" r="A15" s="4">
        <v>365</v>
      </c>
      <c t="n" r="B15" s="6">
        <v>1300000</v>
      </c>
    </row>
    <row r="16" spans="1:5">
      <c t="s" r="A16" s="4">
        <v>366</v>
      </c>
    </row>
    <row r="17" spans="1:5">
      <c t="s" r="A17" s="3">
        <v>356</v>
      </c>
    </row>
    <row r="18" spans="1:5">
      <c t="s" r="A18" s="4">
        <v>364</v>
      </c>
      <c t="n" r="C18" s="9">
        <v>177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367</v>
      </c>
      <c t="s" r="B1" s="2">
        <v>347</v>
      </c>
    </row>
    <row r="2" spans="1:2">
      <c t="s" r="B2" s="2">
        <v>368</v>
      </c>
    </row>
    <row r="3" spans="1:2">
      <c t="s" r="A3" s="4">
        <v>369</v>
      </c>
    </row>
    <row r="4" spans="1:2">
      <c t="s" r="A4" s="3">
        <v>370</v>
      </c>
    </row>
    <row r="5" spans="1:2">
      <c t="s" r="A5" s="4">
        <v>371</v>
      </c>
      <c t="n" r="B5" s="6">
        <v>11348456</v>
      </c>
    </row>
    <row r="6" spans="1:2">
      <c t="s" r="A6" s="4">
        <v>372</v>
      </c>
      <c t="n" r="B6" s="8">
        <v>51.5</v>
      </c>
    </row>
    <row r="7" spans="1:2">
      <c t="s" r="A7" s="4">
        <v>373</v>
      </c>
      <c t="s" r="B7" s="4">
        <v>374</v>
      </c>
    </row>
    <row r="8" spans="1:2">
      <c t="s" r="A8" s="4">
        <v>375</v>
      </c>
    </row>
    <row r="9" spans="1:2">
      <c t="s" r="A9" s="3">
        <v>370</v>
      </c>
    </row>
    <row r="10" spans="1:2">
      <c t="s" r="A10" s="4">
        <v>371</v>
      </c>
      <c t="n" r="B10" s="6">
        <v>11348456</v>
      </c>
    </row>
    <row r="11" spans="1:2">
      <c t="s" r="A11" s="4">
        <v>372</v>
      </c>
      <c t="n" r="B11" s="8">
        <v>52.5</v>
      </c>
    </row>
    <row r="12" spans="1:2">
      <c t="s" r="A12" s="4">
        <v>373</v>
      </c>
      <c t="s" r="B12" s="4">
        <v>376</v>
      </c>
    </row>
    <row r="13" spans="1:2">
      <c t="s" r="A13" s="4">
        <v>377</v>
      </c>
    </row>
    <row r="14" spans="1:2">
      <c t="s" r="A14" s="3">
        <v>370</v>
      </c>
    </row>
    <row r="15" spans="1:2">
      <c t="s" r="A15" s="4">
        <v>371</v>
      </c>
      <c t="n" r="B15" s="6">
        <v>11348456</v>
      </c>
    </row>
    <row r="16" spans="1:2">
      <c t="s" r="A16" s="4">
        <v>372</v>
      </c>
      <c t="n" r="B16" s="8">
        <v>51.5</v>
      </c>
    </row>
    <row r="17" spans="1:2">
      <c t="s" r="A17" s="4">
        <v>373</v>
      </c>
      <c t="s" r="B17" s="4">
        <v>374</v>
      </c>
    </row>
    <row r="18" spans="1:2">
      <c t="s" r="A18" s="4">
        <v>378</v>
      </c>
    </row>
    <row r="19" spans="1:2">
      <c t="s" r="A19" s="3">
        <v>370</v>
      </c>
    </row>
    <row r="20" spans="1:2">
      <c t="s" r="A20" s="4">
        <v>371</v>
      </c>
      <c t="n" r="B20" s="6">
        <v>11348456</v>
      </c>
    </row>
    <row r="21" spans="1:2">
      <c t="s" r="A21" s="4">
        <v>372</v>
      </c>
      <c t="n" r="B21" s="8">
        <v>52.5</v>
      </c>
    </row>
    <row r="22" spans="1:2">
      <c t="s" r="A22" s="4">
        <v>373</v>
      </c>
      <c t="s" r="B22" s="4">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t="s" r="A1" s="1">
        <v>379</v>
      </c>
      <c t="s" r="B1" s="2">
        <v>347</v>
      </c>
      <c t="s" r="D1" s="2">
        <v>1</v>
      </c>
      <c t="s" r="E1" s="2">
        <v>353</v>
      </c>
    </row>
    <row r="2" spans="1:6">
      <c t="s" r="B2" s="2">
        <v>380</v>
      </c>
      <c t="s" r="C2" s="2">
        <v>381</v>
      </c>
      <c t="s" r="D2" s="2">
        <v>2</v>
      </c>
      <c t="s" r="E2" s="2">
        <v>382</v>
      </c>
      <c t="s" r="F2" s="2">
        <v>222</v>
      </c>
    </row>
    <row r="3" spans="1:6">
      <c t="s" r="A3" s="3">
        <v>370</v>
      </c>
    </row>
    <row r="4" spans="1:6">
      <c t="s" r="A4" s="4">
        <v>383</v>
      </c>
      <c t="n" r="D4" s="8">
        <v>51.98</v>
      </c>
    </row>
    <row r="5" spans="1:6">
      <c t="s" r="A5" s="4">
        <v>384</v>
      </c>
      <c t="n" r="D5" s="8">
        <v>50.19</v>
      </c>
    </row>
    <row r="6" spans="1:6">
      <c t="s" r="A6" s="4">
        <v>385</v>
      </c>
      <c t="s" r="C6" s="4">
        <v>386</v>
      </c>
    </row>
    <row r="7" spans="1:6">
      <c t="s" r="A7" s="4">
        <v>387</v>
      </c>
      <c t="n" r="B7" s="7">
        <v>100</v>
      </c>
      <c t="n" r="E7" s="9">
        <v>368.7</v>
      </c>
    </row>
    <row r="8" spans="1:6">
      <c t="s" r="A8" s="4">
        <v>388</v>
      </c>
      <c t="n" r="E8" s="10">
        <v>27.2</v>
      </c>
    </row>
    <row r="9" spans="1:6">
      <c t="s" r="A9" s="4">
        <v>223</v>
      </c>
      <c t="n" r="D9" s="9">
        <v>2318.9</v>
      </c>
      <c t="n" r="F9" s="9">
        <v>242.4</v>
      </c>
    </row>
    <row r="10" spans="1:6">
      <c t="s" r="A10" s="4">
        <v>389</v>
      </c>
      <c t="n" r="B10" s="6">
        <v>6</v>
      </c>
    </row>
    <row r="11" spans="1:6">
      <c t="s" r="A11" s="4">
        <v>390</v>
      </c>
      <c t="n" r="B11" s="7">
        <v>80</v>
      </c>
    </row>
    <row r="12" spans="1:6">
      <c t="s" r="A12" s="4">
        <v>391</v>
      </c>
      <c t="s" r="D12" s="4">
        <v>392</v>
      </c>
    </row>
    <row r="13" spans="1:6">
      <c t="s" r="A13" s="4">
        <v>393</v>
      </c>
      <c t="s" r="D13" s="4">
        <v>394</v>
      </c>
    </row>
    <row r="14" spans="1:6">
      <c t="s" r="A14" s="4">
        <v>395</v>
      </c>
      <c t="s" r="D14" s="4">
        <v>332</v>
      </c>
    </row>
    <row r="15" spans="1:6">
      <c t="s" r="A15" s="4">
        <v>396</v>
      </c>
      <c t="s" r="D15" s="4">
        <v>397</v>
      </c>
    </row>
    <row r="16" spans="1:6">
      <c t="s" r="A16" s="4">
        <v>398</v>
      </c>
    </row>
    <row r="17" spans="1:6">
      <c t="s" r="A17" s="3">
        <v>370</v>
      </c>
    </row>
    <row r="18" spans="1:6">
      <c t="s" r="A18" s="4">
        <v>399</v>
      </c>
      <c t="n" r="D18" s="8">
        <v>51.5</v>
      </c>
    </row>
    <row r="19" spans="1:6">
      <c t="s" r="A19" s="4">
        <v>400</v>
      </c>
    </row>
    <row r="20" spans="1:6">
      <c t="s" r="A20" s="3">
        <v>370</v>
      </c>
    </row>
    <row r="21" spans="1:6">
      <c t="s" r="A21" s="4">
        <v>399</v>
      </c>
      <c t="n" r="D21" s="8">
        <v>5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36709046</v>
      </c>
      <c t="n" r="C4" s="7">
        <v>33588602</v>
      </c>
    </row>
    <row r="5" spans="1:3">
      <c t="s" r="A5" s="4">
        <v>71</v>
      </c>
      <c t="n" r="B5" s="6">
        <v>35744169</v>
      </c>
      <c t="n" r="C5" s="6">
        <v>32836303</v>
      </c>
    </row>
    <row r="6" spans="1:3">
      <c t="s" r="A6" s="4">
        <v>72</v>
      </c>
      <c t="n" r="B6" s="6">
        <v>964877</v>
      </c>
      <c t="n" r="C6" s="6">
        <v>752299</v>
      </c>
    </row>
    <row r="7" spans="1:3">
      <c t="s" r="A7" s="3">
        <v>73</v>
      </c>
    </row>
    <row r="8" spans="1:3">
      <c t="s" r="A8" s="4">
        <v>74</v>
      </c>
      <c t="n" r="B8" s="6">
        <v>528296</v>
      </c>
      <c t="n" r="C8" s="6">
        <v>416491</v>
      </c>
    </row>
    <row r="9" spans="1:3">
      <c t="s" r="A9" s="4">
        <v>75</v>
      </c>
      <c t="n" r="B9" s="6">
        <v>49342</v>
      </c>
      <c t="n" r="C9" s="6">
        <v>43773</v>
      </c>
    </row>
    <row r="10" spans="1:3">
      <c t="s" r="A10" s="4">
        <v>76</v>
      </c>
      <c t="n" r="B10" s="6">
        <v>32096</v>
      </c>
      <c t="n" r="C10" s="6">
        <v>5524</v>
      </c>
    </row>
    <row r="11" spans="1:3">
      <c t="s" r="A11" s="4">
        <v>77</v>
      </c>
      <c t="n" r="B11" s="6">
        <v>467375</v>
      </c>
      <c t="n" r="C11" s="6">
        <v>371405</v>
      </c>
    </row>
    <row r="12" spans="1:3">
      <c t="s" r="A12" s="4">
        <v>78</v>
      </c>
      <c t="n" r="B12" s="6">
        <v>18868</v>
      </c>
      <c t="n" r="C12" s="6">
        <v>3503</v>
      </c>
    </row>
    <row r="13" spans="1:3">
      <c t="s" r="A13" s="4">
        <v>79</v>
      </c>
      <c t="n" r="B13" s="6">
        <v>48731</v>
      </c>
      <c t="n" r="C13" s="6">
        <v>0</v>
      </c>
    </row>
    <row r="14" spans="1:3">
      <c t="s" r="A14" s="4">
        <v>80</v>
      </c>
      <c t="n" r="B14" s="6">
        <v>-179831</v>
      </c>
      <c t="n" r="C14" s="6">
        <v>-88397</v>
      </c>
    </row>
    <row r="15" spans="1:3">
      <c t="s" r="A15" s="4">
        <v>81</v>
      </c>
      <c t="n" r="B15" s="6">
        <v>-310</v>
      </c>
      <c t="n" r="C15" s="6">
        <v>1314</v>
      </c>
    </row>
    <row r="16" spans="1:3">
      <c t="s" r="A16" s="4">
        <v>82</v>
      </c>
      <c t="n" r="B16" s="6">
        <v>30879</v>
      </c>
      <c t="n" r="C16" s="6">
        <v>17342</v>
      </c>
    </row>
    <row r="17" spans="1:3">
      <c t="s" r="A17" s="4">
        <v>83</v>
      </c>
      <c t="n" r="B17" s="6">
        <v>-210400</v>
      </c>
      <c t="n" r="C17" s="6">
        <v>-107053</v>
      </c>
    </row>
    <row r="18" spans="1:3">
      <c t="s" r="A18" s="4">
        <v>84</v>
      </c>
      <c t="n" r="B18" s="6">
        <v>-540777</v>
      </c>
      <c t="n" r="C18" s="6">
        <v>92894</v>
      </c>
    </row>
    <row r="19" spans="1:3">
      <c t="s" r="A19" s="4">
        <v>85</v>
      </c>
      <c t="n" r="B19" s="7">
        <v>330377</v>
      </c>
      <c t="n" r="C19" s="7">
        <v>-199947</v>
      </c>
    </row>
    <row r="20" spans="1:3">
      <c t="s" r="A20" s="3">
        <v>86</v>
      </c>
    </row>
    <row r="21" spans="1:3">
      <c t="s" r="A21" s="4">
        <v>87</v>
      </c>
      <c t="n" r="B21" s="8">
        <v>1.6</v>
      </c>
      <c t="n" r="C21" s="8">
        <v>-0.91</v>
      </c>
    </row>
    <row r="22" spans="1:3">
      <c t="s" r="A22" s="4">
        <v>88</v>
      </c>
      <c t="n" r="B22" s="8">
        <v>1.46</v>
      </c>
      <c t="n" r="C22" s="8">
        <v>-0.91</v>
      </c>
    </row>
    <row r="23" spans="1:3">
      <c t="s" r="A23" s="3">
        <v>89</v>
      </c>
    </row>
    <row r="24" spans="1:3">
      <c t="s" r="A24" s="4">
        <v>87</v>
      </c>
      <c t="n" r="B24" s="6">
        <v>206180</v>
      </c>
      <c t="n" r="C24" s="6">
        <v>219456</v>
      </c>
    </row>
    <row r="25" spans="1:3">
      <c t="s" r="A25" s="4">
        <v>88</v>
      </c>
      <c t="n" r="B25" s="6">
        <v>226718</v>
      </c>
      <c t="n" r="C25" s="6">
        <v>219456</v>
      </c>
    </row>
    <row r="26" spans="1:3">
      <c t="s" r="A26" s="4">
        <v>90</v>
      </c>
      <c t="n" r="B26" s="8">
        <v>0.34</v>
      </c>
      <c t="n" r="C26" s="8">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68</v>
      </c>
    </row>
    <row r="3" spans="1:3">
      <c t="s" r="A3" s="3">
        <v>156</v>
      </c>
    </row>
    <row r="4" spans="1:3">
      <c t="s" r="A4" s="4">
        <v>87</v>
      </c>
      <c t="n" r="B4" s="6">
        <v>206180</v>
      </c>
      <c t="n" r="C4" s="6">
        <v>219456</v>
      </c>
    </row>
    <row r="5" spans="1:3">
      <c t="s" r="A5" s="4">
        <v>402</v>
      </c>
      <c t="n" r="B5" s="6">
        <v>3858</v>
      </c>
      <c t="n" r="C5" s="6">
        <v>0</v>
      </c>
    </row>
    <row r="6" spans="1:3">
      <c t="s" r="A6" s="4">
        <v>403</v>
      </c>
      <c t="n" r="B6" s="6">
        <v>16680</v>
      </c>
      <c t="n" r="C6" s="6">
        <v>0</v>
      </c>
    </row>
    <row r="7" spans="1:3">
      <c t="s" r="A7" s="4">
        <v>404</v>
      </c>
      <c t="n" r="B7" s="6">
        <v>226718</v>
      </c>
      <c t="n" r="C7" s="6">
        <v>2194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5</v>
      </c>
      <c t="s" r="B1" s="2">
        <v>1</v>
      </c>
    </row>
    <row r="2" spans="1:3">
      <c t="s" r="B2" s="2">
        <v>2</v>
      </c>
      <c t="s" r="C2" s="2">
        <v>68</v>
      </c>
    </row>
    <row r="3" spans="1:3">
      <c t="s" r="A3" s="3">
        <v>156</v>
      </c>
    </row>
    <row r="4" spans="1:3">
      <c t="s" r="A4" s="4">
        <v>406</v>
      </c>
      <c t="n" r="B4" s="10">
        <v>1.5</v>
      </c>
      <c t="n" r="C4" s="10">
        <v>1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9"/>
    <col customWidth="1" max="3" min="3" width="21"/>
  </cols>
  <sheetData>
    <row r="1" spans="1:3">
      <c t="s" r="A1" s="1">
        <v>407</v>
      </c>
      <c t="s" r="B1" s="2">
        <v>1</v>
      </c>
    </row>
    <row r="2" spans="1:3">
      <c t="s" r="B2" s="2">
        <v>408</v>
      </c>
      <c t="s" r="C2" s="2">
        <v>409</v>
      </c>
    </row>
    <row r="3" spans="1:3">
      <c t="s" r="A3" s="3">
        <v>160</v>
      </c>
    </row>
    <row r="4" spans="1:3">
      <c t="s" r="A4" s="4">
        <v>410</v>
      </c>
      <c t="n" r="B4" s="6">
        <v>3200</v>
      </c>
    </row>
    <row r="5" spans="1:3">
      <c t="s" r="A5" s="4">
        <v>411</v>
      </c>
      <c t="n" r="B5" s="6">
        <v>500</v>
      </c>
    </row>
    <row r="6" spans="1:3">
      <c t="s" r="A6" s="4">
        <v>412</v>
      </c>
      <c t="n" r="B6" s="7">
        <v>48731</v>
      </c>
      <c t="n" r="C6"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413</v>
      </c>
      <c t="s" r="B1" s="2">
        <v>1</v>
      </c>
    </row>
    <row r="2" spans="1:3">
      <c t="s" r="B2" s="2">
        <v>2</v>
      </c>
      <c t="s" r="C2" s="2">
        <v>68</v>
      </c>
    </row>
    <row r="3" spans="1:3">
      <c t="s" r="A3" s="3">
        <v>168</v>
      </c>
    </row>
    <row r="4" spans="1:3">
      <c t="s" r="A4" s="4">
        <v>414</v>
      </c>
      <c t="n" r="B4" s="7">
        <v>12791</v>
      </c>
      <c t="n" r="C4"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7</v>
      </c>
    </row>
    <row r="2" spans="1:3">
      <c t="s" r="A2" s="4">
        <v>416</v>
      </c>
    </row>
    <row r="3" spans="1:3">
      <c t="s" r="A3" s="3">
        <v>417</v>
      </c>
    </row>
    <row r="4" spans="1:3">
      <c t="s" r="A4" s="4">
        <v>418</v>
      </c>
      <c t="n" r="B4" s="9">
        <v>38.4</v>
      </c>
      <c t="n" r="C4" s="9">
        <v>213.1</v>
      </c>
    </row>
    <row r="5" spans="1:3">
      <c t="s" r="A5" s="4">
        <v>419</v>
      </c>
    </row>
    <row r="6" spans="1:3">
      <c t="s" r="A6" s="3">
        <v>417</v>
      </c>
    </row>
    <row r="7" spans="1:3">
      <c t="s" r="A7" s="4">
        <v>420</v>
      </c>
      <c t="n" r="B7" s="10">
        <v>4393.3</v>
      </c>
      <c t="n" r="C7" s="6">
        <v>3493</v>
      </c>
    </row>
    <row r="8" spans="1:3">
      <c t="s" r="A8" s="4">
        <v>421</v>
      </c>
    </row>
    <row r="9" spans="1:3">
      <c t="s" r="A9" s="3">
        <v>417</v>
      </c>
    </row>
    <row r="10" spans="1:3">
      <c t="s" r="A10" s="4">
        <v>420</v>
      </c>
      <c t="n" r="B10" s="10">
        <v>4388.7</v>
      </c>
      <c t="n" r="C10" s="10">
        <v>3515.1</v>
      </c>
    </row>
    <row r="11" spans="1:3">
      <c t="s" r="A11" s="4">
        <v>422</v>
      </c>
    </row>
    <row r="12" spans="1:3">
      <c t="s" r="A12" s="3">
        <v>417</v>
      </c>
    </row>
    <row r="13" spans="1:3">
      <c t="s" r="A13" s="4">
        <v>423</v>
      </c>
      <c t="n" r="B13" s="10">
        <v>38.3</v>
      </c>
      <c t="n" r="C13" s="10">
        <v>213.1</v>
      </c>
    </row>
    <row r="14" spans="1:3">
      <c t="s" r="A14" s="4">
        <v>424</v>
      </c>
    </row>
    <row r="15" spans="1:3">
      <c t="s" r="A15" s="3">
        <v>417</v>
      </c>
    </row>
    <row r="16" spans="1:3">
      <c t="s" r="A16" s="4">
        <v>423</v>
      </c>
      <c t="n" r="B16" s="7">
        <v>0</v>
      </c>
      <c t="n" r="C16" s="9">
        <v>12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5</v>
      </c>
      <c t="s" r="B1" s="2">
        <v>1</v>
      </c>
    </row>
    <row r="2" spans="1:3">
      <c t="s" r="B2" s="2">
        <v>2</v>
      </c>
      <c t="s" r="C2" s="2">
        <v>68</v>
      </c>
    </row>
    <row r="3" spans="1:3">
      <c t="s" r="A3" s="3">
        <v>426</v>
      </c>
    </row>
    <row r="4" spans="1:3">
      <c t="s" r="A4" s="4">
        <v>427</v>
      </c>
      <c t="n" r="B4" s="7">
        <v>36709046</v>
      </c>
      <c t="n" r="C4" s="7">
        <v>33588602</v>
      </c>
    </row>
    <row r="5" spans="1:3">
      <c t="s" r="A5" s="4">
        <v>428</v>
      </c>
    </row>
    <row r="6" spans="1:3">
      <c t="s" r="A6" s="3">
        <v>426</v>
      </c>
    </row>
    <row r="7" spans="1:3">
      <c t="s" r="A7" s="4">
        <v>427</v>
      </c>
      <c t="n" r="B7" s="6">
        <v>-63448</v>
      </c>
      <c t="n" r="C7" s="6">
        <v>-90123</v>
      </c>
    </row>
    <row r="8" spans="1:3">
      <c t="s" r="A8" s="4">
        <v>429</v>
      </c>
    </row>
    <row r="9" spans="1:3">
      <c t="s" r="A9" s="3">
        <v>426</v>
      </c>
    </row>
    <row r="10" spans="1:3">
      <c t="s" r="A10" s="4">
        <v>427</v>
      </c>
      <c t="n" r="B10" s="6">
        <v>35194679</v>
      </c>
      <c t="n" r="C10" s="6">
        <v>32982724</v>
      </c>
    </row>
    <row r="11" spans="1:3">
      <c t="s" r="A11" s="4">
        <v>430</v>
      </c>
    </row>
    <row r="12" spans="1:3">
      <c t="s" r="A12" s="3">
        <v>426</v>
      </c>
    </row>
    <row r="13" spans="1:3">
      <c t="s" r="A13" s="4">
        <v>427</v>
      </c>
      <c t="n" r="B13" s="7">
        <v>1577815</v>
      </c>
      <c t="n" r="C13" s="7">
        <v>696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1</v>
      </c>
      <c t="s" r="B1" s="2">
        <v>1</v>
      </c>
    </row>
    <row r="2" spans="1:3">
      <c t="s" r="B2" s="2">
        <v>2</v>
      </c>
      <c t="s" r="C2" s="2">
        <v>68</v>
      </c>
    </row>
    <row r="3" spans="1:3">
      <c t="s" r="A3" s="3">
        <v>432</v>
      </c>
    </row>
    <row r="4" spans="1:3">
      <c t="s" r="A4" s="4">
        <v>433</v>
      </c>
      <c t="n" r="B4" s="7">
        <v>-179831</v>
      </c>
      <c t="n" r="C4" s="7">
        <v>-88397</v>
      </c>
    </row>
    <row r="5" spans="1:3">
      <c t="s" r="A5" s="4">
        <v>434</v>
      </c>
    </row>
    <row r="6" spans="1:3">
      <c t="s" r="A6" s="3">
        <v>432</v>
      </c>
    </row>
    <row r="7" spans="1:3">
      <c t="s" r="A7" s="4">
        <v>433</v>
      </c>
      <c t="n" r="B7" s="6">
        <v>475124</v>
      </c>
      <c t="n" r="C7" s="6">
        <v>435567</v>
      </c>
    </row>
    <row r="8" spans="1:3">
      <c t="s" r="A8" s="4">
        <v>233</v>
      </c>
    </row>
    <row r="9" spans="1:3">
      <c t="s" r="A9" s="3">
        <v>432</v>
      </c>
    </row>
    <row r="10" spans="1:3">
      <c t="s" r="A10" s="4">
        <v>433</v>
      </c>
      <c t="n" r="B10" s="6">
        <v>379559</v>
      </c>
      <c t="n" r="C10" s="6">
        <v>390401</v>
      </c>
    </row>
    <row r="11" spans="1:3">
      <c t="s" r="A11" s="4">
        <v>234</v>
      </c>
    </row>
    <row r="12" spans="1:3">
      <c t="s" r="A12" s="3">
        <v>432</v>
      </c>
    </row>
    <row r="13" spans="1:3">
      <c t="s" r="A13" s="4">
        <v>433</v>
      </c>
      <c t="n" r="B13" s="7">
        <v>95565</v>
      </c>
      <c t="n" r="C13" s="7">
        <v>451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5</v>
      </c>
      <c t="s" r="B1" s="2">
        <v>1</v>
      </c>
    </row>
    <row r="2" spans="1:3">
      <c t="s" r="B2" s="2">
        <v>2</v>
      </c>
      <c t="s" r="C2" s="2">
        <v>68</v>
      </c>
    </row>
    <row r="3" spans="1:3">
      <c t="s" r="A3" s="3">
        <v>436</v>
      </c>
    </row>
    <row r="4" spans="1:3">
      <c t="s" r="A4" s="4">
        <v>437</v>
      </c>
      <c t="n" r="B4" s="7">
        <v>12791</v>
      </c>
      <c t="n" r="C4" s="7">
        <v>0</v>
      </c>
    </row>
    <row r="5" spans="1:3">
      <c t="s" r="A5" s="4">
        <v>438</v>
      </c>
      <c t="n" r="B5" s="6">
        <v>-101562</v>
      </c>
      <c t="n" r="C5" s="6">
        <v>-144024</v>
      </c>
    </row>
    <row r="6" spans="1:3">
      <c t="s" r="A6" s="4">
        <v>439</v>
      </c>
      <c t="n" r="B6" s="6">
        <v>-31210</v>
      </c>
      <c t="n" r="C6" s="6">
        <v>-5032</v>
      </c>
    </row>
    <row r="7" spans="1:3">
      <c t="s" r="A7" s="4">
        <v>108</v>
      </c>
      <c t="n" r="B7" s="6">
        <v>-467375</v>
      </c>
      <c t="n" r="C7" s="6">
        <v>-371405</v>
      </c>
    </row>
    <row r="8" spans="1:3">
      <c t="s" r="A8" s="4">
        <v>78</v>
      </c>
      <c t="n" r="B8" s="6">
        <v>-18868</v>
      </c>
      <c t="n" r="C8" s="6">
        <v>-3503</v>
      </c>
    </row>
    <row r="9" spans="1:3">
      <c t="s" r="A9" s="4">
        <v>79</v>
      </c>
      <c t="n" r="B9" s="6">
        <v>-48731</v>
      </c>
      <c t="n" r="C9" s="6">
        <v>0</v>
      </c>
    </row>
    <row r="10" spans="1:3">
      <c t="s" r="A10" s="4">
        <v>80</v>
      </c>
      <c t="n" r="B10" s="6">
        <v>-179831</v>
      </c>
      <c t="n" r="C10" s="6">
        <v>-88397</v>
      </c>
    </row>
    <row r="11" spans="1:3">
      <c t="s" r="A11" s="4">
        <v>81</v>
      </c>
      <c t="n" r="B11" s="6">
        <v>-310</v>
      </c>
      <c t="n" r="C11" s="6">
        <v>1314</v>
      </c>
    </row>
    <row r="12" spans="1:3">
      <c t="s" r="A12" s="4">
        <v>82</v>
      </c>
      <c t="n" r="B12" s="6">
        <v>30879</v>
      </c>
      <c t="n" r="C12" s="6">
        <v>17342</v>
      </c>
    </row>
    <row r="13" spans="1:3">
      <c t="s" r="A13" s="4">
        <v>83</v>
      </c>
      <c t="n" r="B13" s="6">
        <v>-210400</v>
      </c>
      <c t="n" r="C13" s="6">
        <v>-107053</v>
      </c>
    </row>
    <row r="14" spans="1:3">
      <c t="s" r="A14" s="4">
        <v>434</v>
      </c>
    </row>
    <row r="15" spans="1:3">
      <c t="s" r="A15" s="3">
        <v>436</v>
      </c>
    </row>
    <row r="16" spans="1:3">
      <c t="s" r="A16" s="4">
        <v>80</v>
      </c>
      <c t="n" r="B16" s="7">
        <v>475124</v>
      </c>
      <c t="n" r="C16" s="7">
        <v>435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8</v>
      </c>
    </row>
    <row r="3" spans="1:3">
      <c t="s" r="A3" s="3">
        <v>92</v>
      </c>
    </row>
    <row r="4" spans="1:3">
      <c t="s" r="A4" s="4">
        <v>85</v>
      </c>
      <c t="n" r="B4" s="7">
        <v>330377</v>
      </c>
      <c t="n" r="C4" s="7">
        <v>-199947</v>
      </c>
    </row>
    <row r="5" spans="1:3">
      <c t="s" r="A5" s="3">
        <v>93</v>
      </c>
    </row>
    <row r="6" spans="1:3">
      <c t="s" r="A6" s="4">
        <v>94</v>
      </c>
      <c t="n" r="B6" s="6">
        <v>-10434</v>
      </c>
      <c t="n" r="C6" s="6">
        <v>-8730</v>
      </c>
    </row>
    <row r="7" spans="1:3">
      <c t="s" r="A7" s="4">
        <v>95</v>
      </c>
      <c t="n" r="B7" s="6">
        <v>31538</v>
      </c>
      <c t="n" r="C7" s="6">
        <v>0</v>
      </c>
    </row>
    <row r="8" spans="1:3">
      <c t="s" r="A8" s="4">
        <v>96</v>
      </c>
      <c t="n" r="B8" s="6">
        <v>-585</v>
      </c>
      <c t="n" r="C8" s="6">
        <v>49</v>
      </c>
    </row>
    <row r="9" spans="1:3">
      <c t="s" r="A9" s="4">
        <v>97</v>
      </c>
      <c t="n" r="B9" s="6">
        <v>20519</v>
      </c>
      <c t="n" r="C9" s="6">
        <v>-8681</v>
      </c>
    </row>
    <row r="10" spans="1:3">
      <c t="s" r="A10" s="4">
        <v>98</v>
      </c>
      <c t="n" r="B10" s="7">
        <v>350896</v>
      </c>
      <c t="n" r="C10" s="7">
        <v>-208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8</v>
      </c>
    </row>
    <row r="3" spans="1:3">
      <c t="s" r="A3" s="3">
        <v>92</v>
      </c>
    </row>
    <row r="4" spans="1:3">
      <c t="s" r="A4" s="4">
        <v>100</v>
      </c>
      <c t="n" r="B4" s="7">
        <v>19054</v>
      </c>
      <c t="n" r="C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68</v>
      </c>
    </row>
    <row r="3" spans="1:3">
      <c t="s" r="A3" s="3">
        <v>102</v>
      </c>
    </row>
    <row r="4" spans="1:3">
      <c t="s" r="A4" s="4">
        <v>85</v>
      </c>
      <c t="n" r="B4" s="7">
        <v>330377</v>
      </c>
      <c t="n" r="C4" s="7">
        <v>-199947</v>
      </c>
    </row>
    <row r="5" spans="1:3">
      <c t="s" r="A5" s="3">
        <v>103</v>
      </c>
    </row>
    <row r="6" spans="1:3">
      <c t="s" r="A6" s="4">
        <v>104</v>
      </c>
      <c t="n" r="B6" s="6">
        <v>53668</v>
      </c>
      <c t="n" r="C6" s="6">
        <v>44518</v>
      </c>
    </row>
    <row r="7" spans="1:3">
      <c t="s" r="A7" s="4">
        <v>105</v>
      </c>
      <c t="n" r="B7" s="6">
        <v>33801</v>
      </c>
      <c t="n" r="C7" s="6">
        <v>6652</v>
      </c>
    </row>
    <row r="8" spans="1:3">
      <c t="s" r="A8" s="4">
        <v>106</v>
      </c>
      <c t="n" r="B8" s="6">
        <v>4080</v>
      </c>
      <c t="n" r="C8" s="6">
        <v>-1379</v>
      </c>
    </row>
    <row r="9" spans="1:3">
      <c t="s" r="A9" s="4">
        <v>107</v>
      </c>
      <c t="n" r="B9" s="6">
        <v>-610771</v>
      </c>
      <c t="n" r="C9" s="6">
        <v>-18058</v>
      </c>
    </row>
    <row r="10" spans="1:3">
      <c t="s" r="A10" s="4">
        <v>108</v>
      </c>
      <c t="n" r="B10" s="6">
        <v>467375</v>
      </c>
      <c t="n" r="C10" s="6">
        <v>371405</v>
      </c>
    </row>
    <row r="11" spans="1:3">
      <c t="s" r="A11" s="4">
        <v>109</v>
      </c>
      <c t="n" r="B11" s="6">
        <v>22255</v>
      </c>
      <c t="n" r="C11" s="6">
        <v>19567</v>
      </c>
    </row>
    <row r="12" spans="1:3">
      <c t="s" r="A12" s="4">
        <v>79</v>
      </c>
      <c t="n" r="B12" s="6">
        <v>48731</v>
      </c>
      <c t="n" r="C12" s="6">
        <v>0</v>
      </c>
    </row>
    <row r="13" spans="1:3">
      <c t="s" r="A13" s="4">
        <v>96</v>
      </c>
      <c t="n" r="B13" s="6">
        <v>-7982</v>
      </c>
      <c t="n" r="C13" s="6">
        <v>-1951</v>
      </c>
    </row>
    <row r="14" spans="1:3">
      <c t="s" r="A14" s="3">
        <v>110</v>
      </c>
    </row>
    <row r="15" spans="1:3">
      <c t="s" r="A15" s="4">
        <v>111</v>
      </c>
      <c t="n" r="B15" s="6">
        <v>-76261</v>
      </c>
      <c t="n" r="C15" s="6">
        <v>-766718</v>
      </c>
    </row>
    <row r="16" spans="1:3">
      <c t="s" r="A16" s="4">
        <v>31</v>
      </c>
      <c t="n" r="B16" s="6">
        <v>-1086296</v>
      </c>
      <c t="n" r="C16" s="6">
        <v>-2096578</v>
      </c>
    </row>
    <row r="17" spans="1:3">
      <c t="s" r="A17" s="4">
        <v>112</v>
      </c>
      <c t="n" r="B17" s="6">
        <v>31966</v>
      </c>
      <c t="n" r="C17" s="6">
        <v>10992</v>
      </c>
    </row>
    <row r="18" spans="1:3">
      <c t="s" r="A18" s="4">
        <v>113</v>
      </c>
      <c t="n" r="B18" s="6">
        <v>1522332</v>
      </c>
      <c t="n" r="C18" s="6">
        <v>3529971</v>
      </c>
    </row>
    <row r="19" spans="1:3">
      <c t="s" r="A19" s="4">
        <v>51</v>
      </c>
      <c t="n" r="B19" s="6">
        <v>17573</v>
      </c>
      <c t="n" r="C19" s="6">
        <v>-1510</v>
      </c>
    </row>
    <row r="20" spans="1:3">
      <c t="s" r="A20" s="4">
        <v>114</v>
      </c>
      <c t="n" r="B20" s="6">
        <v>750848</v>
      </c>
      <c t="n" r="C20" s="6">
        <v>896964</v>
      </c>
    </row>
    <row r="21" spans="1:3">
      <c t="s" r="A21" s="3">
        <v>115</v>
      </c>
    </row>
    <row r="22" spans="1:3">
      <c t="s" r="A22" s="4">
        <v>116</v>
      </c>
      <c t="n" r="B22" s="6">
        <v>-90110</v>
      </c>
      <c t="n" r="C22" s="6">
        <v>-52557</v>
      </c>
    </row>
    <row r="23" spans="1:3">
      <c t="s" r="A23" s="4">
        <v>117</v>
      </c>
      <c t="n" r="B23" s="6">
        <v>-2726632</v>
      </c>
      <c t="n" r="C23" s="6">
        <v>-24604</v>
      </c>
    </row>
    <row r="24" spans="1:3">
      <c t="s" r="A24" s="4">
        <v>118</v>
      </c>
      <c t="n" r="B24" s="6">
        <v>88829</v>
      </c>
      <c t="n" r="C24" s="6">
        <v>0</v>
      </c>
    </row>
    <row r="25" spans="1:3">
      <c t="s" r="A25" s="4">
        <v>119</v>
      </c>
      <c t="n" r="B25" s="6">
        <v>-41136</v>
      </c>
      <c t="n" r="C25" s="6">
        <v>0</v>
      </c>
    </row>
    <row r="26" spans="1:3">
      <c t="s" r="A26" s="4">
        <v>96</v>
      </c>
      <c t="n" r="B26" s="6">
        <v>-3438</v>
      </c>
      <c t="n" r="C26" s="6">
        <v>5</v>
      </c>
    </row>
    <row r="27" spans="1:3">
      <c t="s" r="A27" s="4">
        <v>120</v>
      </c>
      <c t="n" r="B27" s="6">
        <v>-2772487</v>
      </c>
      <c t="n" r="C27" s="6">
        <v>-77156</v>
      </c>
    </row>
    <row r="28" spans="1:3">
      <c t="s" r="A28" s="3">
        <v>121</v>
      </c>
    </row>
    <row r="29" spans="1:3">
      <c t="s" r="A29" s="4">
        <v>122</v>
      </c>
      <c t="n" r="B29" s="6">
        <v>1000000</v>
      </c>
      <c t="n" r="C29" s="6">
        <v>0</v>
      </c>
    </row>
    <row r="30" spans="1:3">
      <c t="s" r="A30" s="4">
        <v>123</v>
      </c>
      <c t="n" r="B30" s="6">
        <v>1755310</v>
      </c>
      <c t="n" r="C30" s="6">
        <v>0</v>
      </c>
    </row>
    <row r="31" spans="1:3">
      <c t="s" r="A31" s="4">
        <v>124</v>
      </c>
      <c t="n" r="B31" s="6">
        <v>-1746766</v>
      </c>
      <c t="n" r="C31" s="6">
        <v>0</v>
      </c>
    </row>
    <row r="32" spans="1:3">
      <c t="s" r="A32" s="4">
        <v>125</v>
      </c>
      <c t="n" r="B32" s="6">
        <v>-118575</v>
      </c>
      <c t="n" r="C32" s="6">
        <v>-300213</v>
      </c>
    </row>
    <row r="33" spans="1:3">
      <c t="s" r="A33" s="4">
        <v>126</v>
      </c>
      <c t="n" r="B33" s="6">
        <v>33980</v>
      </c>
      <c t="n" r="C33" s="6">
        <v>40164</v>
      </c>
    </row>
    <row r="34" spans="1:3">
      <c t="s" r="A34" s="4">
        <v>127</v>
      </c>
      <c t="n" r="B34" s="6">
        <v>-71199</v>
      </c>
      <c t="n" r="C34" s="6">
        <v>-64025</v>
      </c>
    </row>
    <row r="35" spans="1:3">
      <c t="s" r="A35" s="4">
        <v>128</v>
      </c>
      <c t="n" r="B35" s="6">
        <v>-20463</v>
      </c>
      <c t="n" r="C35" s="6">
        <v>-5491</v>
      </c>
    </row>
    <row r="36" spans="1:3">
      <c t="s" r="A36" s="4">
        <v>129</v>
      </c>
      <c t="n" r="B36" s="6">
        <v>832287</v>
      </c>
      <c t="n" r="C36" s="6">
        <v>-329565</v>
      </c>
    </row>
    <row r="37" spans="1:3">
      <c t="s" r="A37" s="4">
        <v>130</v>
      </c>
      <c t="n" r="B37" s="6">
        <v>-1189352</v>
      </c>
      <c t="n" r="C37" s="6">
        <v>490243</v>
      </c>
    </row>
    <row r="38" spans="1:3">
      <c t="s" r="A38" s="4">
        <v>131</v>
      </c>
      <c t="n" r="B38" s="6">
        <v>2167442</v>
      </c>
      <c t="n" r="C38" s="6">
        <v>1808513</v>
      </c>
    </row>
    <row r="39" spans="1:3">
      <c t="s" r="A39" s="4">
        <v>132</v>
      </c>
      <c t="n" r="B39" s="7">
        <v>978090</v>
      </c>
      <c t="n" r="C39" s="7">
        <v>22987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68</v>
      </c>
    </row>
    <row r="3" spans="1:3">
      <c t="s" r="A3" s="3">
        <v>121</v>
      </c>
    </row>
    <row r="4" spans="1:3">
      <c t="s" r="A4" s="4">
        <v>134</v>
      </c>
      <c t="n" r="B4" s="7">
        <v>17436</v>
      </c>
      <c t="n" r="C4" s="7">
        <v>173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Summary of Significant Accounti</vt:lpstr>
      <vt:lpstr>Acquisition</vt:lpstr>
      <vt:lpstr>Income Taxes</vt:lpstr>
      <vt:lpstr>Goodwill and Other Intangible A</vt:lpstr>
      <vt:lpstr>Debt</vt:lpstr>
      <vt:lpstr>Stockholders' Equity and Earnin</vt:lpstr>
      <vt:lpstr>Pension Plan</vt:lpstr>
      <vt:lpstr>Legal Matters and Contingencies</vt:lpstr>
      <vt:lpstr>Litigation Settlements</vt:lpstr>
      <vt:lpstr>Fair Value of Financial Instrum</vt:lpstr>
      <vt:lpstr>Business Segment Information</vt:lpstr>
      <vt:lpstr>Summary of Significant Accoun20</vt:lpstr>
      <vt:lpstr>Goodwill and Other Intangible21</vt:lpstr>
      <vt:lpstr>Debt (Tables)</vt:lpstr>
      <vt:lpstr>Stockholders' Equity and Earn23</vt:lpstr>
      <vt:lpstr>Business Segment Information (T</vt:lpstr>
      <vt:lpstr>Acquisition (Details)</vt:lpstr>
      <vt:lpstr>Income Taxes - Unrecognized Tax</vt:lpstr>
      <vt:lpstr>Income Taxes - Warrants (Detail</vt:lpstr>
      <vt:lpstr>Income Taxes - Other Income Tax</vt:lpstr>
      <vt:lpstr>Goodwill and Other Intangible29</vt:lpstr>
      <vt:lpstr>Goodwill and Other Intangible30</vt:lpstr>
      <vt:lpstr>Goodwill and Other Intangible31</vt:lpstr>
      <vt:lpstr>Goodwill and Other Intangible32</vt:lpstr>
      <vt:lpstr>Goodwill and Other Intangible33</vt:lpstr>
      <vt:lpstr>Goodwill and Other Intangible34</vt:lpstr>
      <vt:lpstr>Debt (Details)</vt:lpstr>
      <vt:lpstr>Stockholders' Equity and Earn36</vt:lpstr>
      <vt:lpstr>Stockholders' Equity and Earn37</vt:lpstr>
      <vt:lpstr>Stockholders' Equity and Earn38</vt:lpstr>
      <vt:lpstr>Stockholders' Equity and Earn39</vt:lpstr>
      <vt:lpstr>Stockholders' Equity and Earn40</vt:lpstr>
      <vt:lpstr>Stockholders' Equity and Earn41</vt:lpstr>
      <vt:lpstr>Pension Plan (Details)</vt:lpstr>
      <vt:lpstr>Litigation Settlements (Details</vt:lpstr>
      <vt:lpstr>Fair Value of Financial Instr44</vt:lpstr>
      <vt:lpstr>Business Segment Information - </vt:lpstr>
      <vt:lpstr>Business Segment Information 46</vt:lpstr>
      <vt:lpstr>Business Segment Information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4:55:08Z</dcterms:created>
  <dcterms:modified xmlns:dcterms="http://purl.org/dc/terms/" xmlns:xsi="http://www.w3.org/2001/XMLSchema-instance" xsi:type="dcterms:W3CDTF">2016-02-04T14:55:08Z</dcterms:modified>
  <dc:title xmlns:dc="http://purl.org/dc/elements/1.1/">Untitled</dc:title>
  <dc:description xmlns:dc="http://purl.org/dc/elements/1.1/"/>
  <dc:subject xmlns:dc="http://purl.org/dc/elements/1.1/"/>
  <cp:keywords/>
  <cp:category/>
</cp:coreProperties>
</file>